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itcoin" sheetId="11" state="visible" r:id="rId11"/>
    <sheet xmlns:r="http://schemas.openxmlformats.org/officeDocument/2006/relationships" name="Derivative Asset" sheetId="12" state="visible" r:id="rId12"/>
    <sheet xmlns:r="http://schemas.openxmlformats.org/officeDocument/2006/relationships" name="Property and Equipment" sheetId="13" state="visible" r:id="rId13"/>
    <sheet xmlns:r="http://schemas.openxmlformats.org/officeDocument/2006/relationships" name="Deposits on Equipment" sheetId="14" state="visible" r:id="rId14"/>
    <sheet xmlns:r="http://schemas.openxmlformats.org/officeDocument/2006/relationships" name="Investments in Equity Investees" sheetId="15" state="visible" r:id="rId15"/>
    <sheet xmlns:r="http://schemas.openxmlformats.org/officeDocument/2006/relationships" name="Intangible Assets" sheetId="16" state="visible" r:id="rId16"/>
    <sheet xmlns:r="http://schemas.openxmlformats.org/officeDocument/2006/relationships" name="Security Deposits" sheetId="17" state="visible" r:id="rId17"/>
    <sheet xmlns:r="http://schemas.openxmlformats.org/officeDocument/2006/relationships" name="Supplemental Financial Informat"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Warrants" sheetId="23" state="visible" r:id="rId23"/>
    <sheet xmlns:r="http://schemas.openxmlformats.org/officeDocument/2006/relationships" name="Share-based Compensation"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itcoin (Tables)" sheetId="30" state="visible" r:id="rId30"/>
    <sheet xmlns:r="http://schemas.openxmlformats.org/officeDocument/2006/relationships" name="Property and Equipment (Tables)" sheetId="31" state="visible" r:id="rId31"/>
    <sheet xmlns:r="http://schemas.openxmlformats.org/officeDocument/2006/relationships" name="Security Deposits (Tables)" sheetId="32" state="visible" r:id="rId32"/>
    <sheet xmlns:r="http://schemas.openxmlformats.org/officeDocument/2006/relationships" name="Supplemental Financial Inform_2" sheetId="33" state="visible" r:id="rId33"/>
    <sheet xmlns:r="http://schemas.openxmlformats.org/officeDocument/2006/relationships" name="Investments in Equity Investe_2"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Share-based Compensation (Table" sheetId="37" state="visible" r:id="rId37"/>
    <sheet xmlns:r="http://schemas.openxmlformats.org/officeDocument/2006/relationships" name="Fair Value Measurements (Tables" sheetId="38" state="visible" r:id="rId38"/>
    <sheet xmlns:r="http://schemas.openxmlformats.org/officeDocument/2006/relationships" name="Net Loss Per Share (Tables)" sheetId="39" state="visible" r:id="rId39"/>
    <sheet xmlns:r="http://schemas.openxmlformats.org/officeDocument/2006/relationships" name="Organization - Additional Info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itcoin - Schedule of Bitcoin (" sheetId="44" state="visible" r:id="rId44"/>
    <sheet xmlns:r="http://schemas.openxmlformats.org/officeDocument/2006/relationships" name="Bitcoin - Additional Informatio" sheetId="45" state="visible" r:id="rId45"/>
    <sheet xmlns:r="http://schemas.openxmlformats.org/officeDocument/2006/relationships" name="Derivative Asset - Additional I"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Deposits on Equipment - Additio" sheetId="49" state="visible" r:id="rId49"/>
    <sheet xmlns:r="http://schemas.openxmlformats.org/officeDocument/2006/relationships" name="Investments in Equity Investe_3" sheetId="50" state="visible" r:id="rId50"/>
    <sheet xmlns:r="http://schemas.openxmlformats.org/officeDocument/2006/relationships" name="Investments in Equity Investe_4"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Intangible Assets - Schedule _2" sheetId="54" state="visible" r:id="rId54"/>
    <sheet xmlns:r="http://schemas.openxmlformats.org/officeDocument/2006/relationships" name="Security Deposits - Schedule of" sheetId="55" state="visible" r:id="rId55"/>
    <sheet xmlns:r="http://schemas.openxmlformats.org/officeDocument/2006/relationships" name="Supplemental Financial Inform_3" sheetId="56" state="visible" r:id="rId56"/>
    <sheet xmlns:r="http://schemas.openxmlformats.org/officeDocument/2006/relationships" name="Supplemental Financial Inform_4" sheetId="57" state="visible" r:id="rId57"/>
    <sheet xmlns:r="http://schemas.openxmlformats.org/officeDocument/2006/relationships" name="Related Party Transactions - Ad" sheetId="58" state="visible" r:id="rId58"/>
    <sheet xmlns:r="http://schemas.openxmlformats.org/officeDocument/2006/relationships" name="Leases - Additional Information" sheetId="59" state="visible" r:id="rId59"/>
    <sheet xmlns:r="http://schemas.openxmlformats.org/officeDocument/2006/relationships" name="Leases - Schedule of Components" sheetId="60" state="visible" r:id="rId60"/>
    <sheet xmlns:r="http://schemas.openxmlformats.org/officeDocument/2006/relationships" name="Leases - Schedule of Other Info" sheetId="61" state="visible" r:id="rId61"/>
    <sheet xmlns:r="http://schemas.openxmlformats.org/officeDocument/2006/relationships" name="Leases - Schedule of Other In_2" sheetId="62" state="visible" r:id="rId62"/>
    <sheet xmlns:r="http://schemas.openxmlformats.org/officeDocument/2006/relationships" name="Leases - Schedule of Future Min" sheetId="63" state="visible" r:id="rId63"/>
    <sheet xmlns:r="http://schemas.openxmlformats.org/officeDocument/2006/relationships" name="Commitments and Contingencies -" sheetId="64" state="visible" r:id="rId64"/>
    <sheet xmlns:r="http://schemas.openxmlformats.org/officeDocument/2006/relationships" name="Stockholders' Equity - Addition" sheetId="65" state="visible" r:id="rId65"/>
    <sheet xmlns:r="http://schemas.openxmlformats.org/officeDocument/2006/relationships" name="Warrants - Additional Informati" sheetId="66" state="visible" r:id="rId66"/>
    <sheet xmlns:r="http://schemas.openxmlformats.org/officeDocument/2006/relationships" name="Share-based Compensation - Addi" sheetId="67" state="visible" r:id="rId67"/>
    <sheet xmlns:r="http://schemas.openxmlformats.org/officeDocument/2006/relationships" name="Share-based Compensation - Sche" sheetId="68" state="visible" r:id="rId68"/>
    <sheet xmlns:r="http://schemas.openxmlformats.org/officeDocument/2006/relationships" name="Share-based Compensation - Summ" sheetId="69" state="visible" r:id="rId69"/>
    <sheet xmlns:r="http://schemas.openxmlformats.org/officeDocument/2006/relationships" name="Fair Value Measurements - Summa" sheetId="70" state="visible" r:id="rId70"/>
    <sheet xmlns:r="http://schemas.openxmlformats.org/officeDocument/2006/relationships" name="Fair Value Measurements - Addit" sheetId="71" state="visible" r:id="rId71"/>
    <sheet xmlns:r="http://schemas.openxmlformats.org/officeDocument/2006/relationships" name="Fair Value Measurements - Sum_2" sheetId="72" state="visible" r:id="rId72"/>
    <sheet xmlns:r="http://schemas.openxmlformats.org/officeDocument/2006/relationships" name="Fair Value Measurements - Sum_3" sheetId="73" state="visible" r:id="rId73"/>
    <sheet xmlns:r="http://schemas.openxmlformats.org/officeDocument/2006/relationships" name="Fair Value Measurements - Sum_4" sheetId="74" state="visible" r:id="rId74"/>
    <sheet xmlns:r="http://schemas.openxmlformats.org/officeDocument/2006/relationships" name="Income Taxes - Additional Infor"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2</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9625</t>
        </is>
      </c>
      <c r="C11" s="4" t="inlineStr">
        <is>
          <t xml:space="preserve"> </t>
        </is>
      </c>
    </row>
    <row r="12">
      <c r="A12" s="4" t="inlineStr">
        <is>
          <t>Entity Registrant Name</t>
        </is>
      </c>
      <c r="B12" s="4" t="inlineStr">
        <is>
          <t>CIPHER MINING INC.</t>
        </is>
      </c>
      <c r="C12" s="4" t="inlineStr">
        <is>
          <t xml:space="preserve"> </t>
        </is>
      </c>
    </row>
    <row r="13">
      <c r="A13" s="4" t="inlineStr">
        <is>
          <t>Entity Central Index Key</t>
        </is>
      </c>
      <c r="B13" s="4" t="inlineStr">
        <is>
          <t>0001819989</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614529</t>
        </is>
      </c>
      <c r="C16" s="4" t="inlineStr">
        <is>
          <t xml:space="preserve"> </t>
        </is>
      </c>
    </row>
    <row r="17">
      <c r="A17" s="4" t="inlineStr">
        <is>
          <t>Entity Address, Address Line One</t>
        </is>
      </c>
      <c r="B17" s="4" t="inlineStr">
        <is>
          <t>1 Vanderbilt Avenue, Floor 54</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7</t>
        </is>
      </c>
      <c r="C20" s="4" t="inlineStr">
        <is>
          <t xml:space="preserve"> </t>
        </is>
      </c>
    </row>
    <row r="21">
      <c r="A21" s="4" t="inlineStr">
        <is>
          <t>City Area Code</t>
        </is>
      </c>
      <c r="B21" s="4" t="inlineStr">
        <is>
          <t>332</t>
        </is>
      </c>
      <c r="C21" s="4" t="inlineStr">
        <is>
          <t xml:space="preserve"> </t>
        </is>
      </c>
    </row>
    <row r="22">
      <c r="A22" s="4" t="inlineStr">
        <is>
          <t>Local Phone Number</t>
        </is>
      </c>
      <c r="B22" s="4" t="inlineStr">
        <is>
          <t>262-23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CIF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28941426</v>
      </c>
    </row>
    <row r="34">
      <c r="A34" s="4" t="inlineStr">
        <is>
          <t>Warrant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ach whole warrant exercisable for one share of Common Stock at an exercise price of $11.50 per whole share</t>
        </is>
      </c>
      <c r="C36" s="4" t="inlineStr">
        <is>
          <t xml:space="preserve"> </t>
        </is>
      </c>
    </row>
    <row r="37">
      <c r="A37" s="4" t="inlineStr">
        <is>
          <t>Trading Symbol</t>
        </is>
      </c>
      <c r="B37" s="4" t="inlineStr">
        <is>
          <t>CIFR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mpany prepares its unaudited condensed consolidated financial statements in accordance with accounting principles generally accepted in the U.S. (“GAAP”) as determined by the FASB and pursuant to the accounting and disclosure rules and regulations of the Securities and Exchange Commission (“SEC”). The unaudited condensed consolidated financial statements include the accounts of the Company and its controlled subsidiaries, including CMTI. All intercompany transactions and balances have been eliminated. Certain prior year amounts have been reclassified for consistency with the current period presentation. Effective for the quarter ended March 31, 2024, the Company changed the presentation of its condensed consolidated income statement to separately disclose Compensation and benefits from General and administrative. The Company believes this presentation provides increased transparency on the nature of the respective financial statement line items. As a result, the Company reported $ 12.7 million , and $ 24.6 million as Compensation and benefits for the three and six months ended June 30, 2023, respectively, which was previously reported in General and administrative.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to enable it to comply with new or revised accounting standards that have different effective dates for public and private companies until the earlier of the date it (i) is no longer an emerging growth company or (ii) affirmatively and irrevocably opt out of the extended transition period provided in the JOBS Act. As a result, the Company’s unaudited condensed consolidated financial statements may not be comparable to companies that comply with new or revised accounting pronouncements as of public company effective dates. On the last business day of the second quarter in 2024, the aggregate market value of the Company’s shares of common stock held by non-affiliate stockholders exceeded $ 700 million. As a result, as of December 31, 2024, it will be considered a “large accelerated filer” as defined in Rule 12b-2 under the Exchange Act, and will cease to be an emerging growth company. Due to loss of emerging growth company status, the Company will no longer be exempt from the auditor attestation requirements of Section 404(b) of the Sarbanes-Oxley Act, and its independent registered public accounting firm will evaluate and report on the effectiveness of internal controls over financial repor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herent in the preparation of the Company’s financial statements include, but are not limited to, those related to equity instruments issued in share-based compensation arrangements, valuation of its derivative asset and warrant liability under Level 3 of the fair value hierarchy, useful lives of property and equipment, the asset retirement obligation and the valuation allowance associated with the Company’s deferred tax assets,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naudited condensed consolidated financial statements The accompanying unaudited condensed consolidated financial statements have been prepared in accordance with GAAP for interim financial information and the instructions to Form 10-Q and Article 10 of Regulation S-X. Accordingly, they do not include all of the information and notes required by GAAP for complete financial statements. In the opinion of the Company’s management, these unaudited condensed consolidated financial statements reflect all adjustments, which consist of only normal recurring adjustments necessary for the fair presentation of the balances and results for the periods presented. These unaudited condensed consolidated financial statement results are not necessarily indicative of results to be expected for the full fiscal year or any future period. A description of the Company’s significant accounting policies is included in the Company’s 2023 Form 10-K. You should read the unaudited condensed consolidated financial statements in conjunction with the Company’s audited consolidated financial statements and accompanying notes in the Company’s 2023 Form 10-K. Except as disclosed herein, there has been no material change in the information disclosed in the notes to the Company’s audited consolidated financial statements included in the Company’s 2023 Form 10-K.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comprised of several members of its executive management team. The Company views its operations and manages its business in one segment. Income (loss) per share Basic net income (loss) per share is computed by dividing net income (loss) allocated to common shareholders by the weighted average number of common shares outstanding during the period. Diluted net income (loss) per common share adjusts net income (loss) and net income (loss) per common share for the effect of all potentially dilutive shares of Common Stock. Potentially dilutive common shares consist of the Company’s outstanding warrants to purchase Common Stock, as well as unvested restricted stock units (“RSUs”). The dilutive effect of RSUs wa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Company’s potentially dilutive common shares have been excluded from the computation of diluted net loss per common share when the effect would be to reduce the net loss per common share, or increase the net income per common share. The following is a reconciliation of the numerator and denominator of the diluted net income (loss) per share computations for the periods indicated below:
Three Months Ended Six Months Ended June 30,
2024 2023 2024 2023
Basic and diluted income (loss) per share:
Net income (loss) $ ( 15,291 ) $ ( 13,198 ) $ 24,609 $ ( 17,751 )
Weighted average shares outstanding - basic 314,353,742 249,127,664 305,497,621 248,892,181
Add:
RSUs - - 11,154,680 -
Weighted average shares outstanding - diluted 314,353,742 249,127,664 316,652,300 248,892,181
Net income (loss) per share - basic $ ( 0.05 ) $ ( 0.05 ) $ 0.08 $ ( 0.07 )
Net income (loss) per share - diluted $ ( 0.05 ) $ ( 0.05 ) $ 0.08 $ ( 0.07 ) The following table presents the common shares that are excluded from the computation of diluted net income (loss) per common share at June 30, 2024 and 2023, because including them would have been antidilutive.
June 30,
2024 2023
Public warrants 8,613,980 8,499,980
Private placement warrants - 114,000
Unvested RSUs - 23,134,869
8,613,980 31,748,849 Recently issued and adopted accounting pronouncements In December 2023, the FASB issued ASU 2023-08, Intangibles-Goodwill and Other-Crypto Assets (Subtopic 350-60): Accounting for and Disclosure of Crypto Assets (“ASU 2023-08”). The Company adopted ASU 2023-08 effective January 1, 2023 , as reflected in the Company’s Form 10-K for the year ended December 31, 2023. The adoption resulted in a $ 0.2 million adjustment to opening Retained earnings on January 1, 2023, as well as an increase of Operating loss, and Net loss of $ 0.5 million as reported for the three months ended June 30, 2023, and a reduction o f Operating loss, and Net loss of $ 1.6 million and a reduction of Basic and diluted net loss per share of $ 0.01 as reported for the six months ended June 30, 2023. The Company continually assesses any new accounting pronouncements to determine their applicability. When it is determined that a new accounting pronouncement affects the Company’s financial reporting, the Company undertakes to determine the consequences of the change to its financial statements and assures that there are proper controls in place to ascertain that the Company’s financial statements properly reflect the change. The Company reviewed all other recently issued accounting pronouncements and concluded that they were either not applicable or not expected to have a significant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itcoin</t>
        </is>
      </c>
      <c r="B1" s="2" t="inlineStr">
        <is>
          <t>6 Months Ended</t>
        </is>
      </c>
    </row>
    <row r="2">
      <c r="B2" s="2" t="inlineStr">
        <is>
          <t>Jun. 30, 2024</t>
        </is>
      </c>
    </row>
    <row r="3">
      <c r="A3" s="3" t="inlineStr">
        <is>
          <t>CryptocurrenciesAbstract</t>
        </is>
      </c>
      <c r="B3" s="4" t="inlineStr">
        <is>
          <t xml:space="preserve"> </t>
        </is>
      </c>
    </row>
    <row r="4">
      <c r="A4" s="4" t="inlineStr">
        <is>
          <t>Bitcoin</t>
        </is>
      </c>
      <c r="B4" s="4" t="inlineStr">
        <is>
          <t>NOTE 3. BITCOIN The following table presents information about the Company’s bitcoin (in thousands):
For the Six Months Ended June 30,
2024 2023
Opening balance $ 32,978 $ 6,283
Cumulative effect upon adoption of ASU 2023-08 - 209
Bitcoin received from equity investees 5,907 317
Bitcoin received from mining activities 85,281 52,836
Proceeds from sale of bitcoin ( 10,334 ) ( 52,479 )
Realized gains on sale of bitcoin 4,868 2,695
Unrealized gains on fair value of bitcoin 19,379 2,435
Ending balance $ 138,079 $ 12,296 The Company held approximately 2,203 , and 780 bitcoin at June 30, 2024, and December 31, 2023, respectively. The associated fair value and cost basis of bitcoin held was $ 138.1 million , and $ 116.6 million , respectively, at June 30, 2024, and $ 33.0 million , and $ 30.9 million , respectively at December 31, 2023. Fair value of bitcoin is estimated using the closing price of bitcoin, which is a Level 1 input (i.e., an observable input such as a quoted price in an active market for an identical asset). The Company may pledge bitcoin as collateral related to bitcoin trading strategies. As of June 30, 2024 , 30 bitcoin with a fair value of $ 1.9 million were pledged. Restrictions on this bitcoin pledged as collateral will lapse in the fourth quarter of 2024. As of December 31, 2023 , 10 bitcoin with a fair value of $ 0.4 million were pledged. Restrictions on that collateral lapsed on January 26,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Asset</t>
        </is>
      </c>
      <c r="B4" s="4" t="inlineStr">
        <is>
          <t>NOTE 4. DERIVATIVE ASSET Luminant Power Agreement On June 23, 2021 , the Company entered into a power purchase agreement with Luminant ET Services Company LLC (“Luminant”), which was subsequently amended and restated on July 9, 2021 , and further amended on February 28, 2022 , August 26, 2022 and August 23, 2023 (as amended, the “Luminant Power Agreement”), for the supply of a fixed amount of electric power to the Odessa Facility at a fixed price for a term of five years , subject to certain early termination provisions. The Luminant Power Agreement provides for a subsequent automatic annual renewal unless either party provides written notice to the other party of its intent to terminate the agreement at least six months prior to the expiration of the then current term. The Company’s management determined that the Luminant Power Agreement meets the definition of a derivative under ASC 815, Derivatives and Hedging (“ASC 815”). Accordingly, the Luminant Power Agreement is recorded at its estimated fair value each reporting period with the change in the fair value recorded in change in fair value of derivative asset in the consolidated statements of operations. See additional information regarding valuation of the Luminant Power Agreement derivative in Note 17. Fair Value Measurements . The Company may opportunistically sell electricity in the ERCOT market in exchange for cash payments, rather than utilizing the power to mine for bitcoin at the Odessa Facility to manage the Company’s operating costs. From power sales, the Company earned approximately $ 1.1 million and $ 2.3 million for the three and six months ended June 30, 2024, respectively, and $ 5.7 million for both the three and six months ended June 2023, respectively, and recorded this amount within costs and operating expenses (income) on the unaudited condensed consolidated statement of operations, with the corresponding cost of the power sold recorded in cost of revenue. See Note 1. Organization for information regarding the out-of-period adjustments recorded during the three and six months ended June 30, 2023 , which affected cost of power, power sales, net operating loss and net loss on the Company’s unaudited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NOTE 5. PROPERTY AND EQUIPMENT Property and equipment, net consisted of the following (in thousands):
June 30, 2024 December 31, 2023
Miners and mining equipment $ 176,881 $ 163,523
Leasehold improvements 137,494 138,883
Office and computer equipment 272 279
Autos 73 73
Furniture and fixtures 88 88
Construction-in-progress 19,506 49
Total cost of property and equipment 334,314 302,895
Less: accumulated depreciation ( 95,239 ) ( 59,080 )
Property and equipment, net $ 239,075 $ 243,815 As of June 30, 2024 , the Company has added approximately $ 19.5 million of construction-in-progress related to the Black Pearl Facility. Depreciation expense was approximately $ 20.3 million and $ 14.4 million , respectively, for the three months ended June 30, 2024, and 2023, including approximately $ 0.6 million and $ 0.4 million, respectively, of accretion expense related to the Company’s asset retirement obligation. Depreciation expense was approximately $ 37.2 million and $ 26.1 million , respectively, for the six months ended June 30, 2024 and 2023, respectively, and included approximately $ 0.9 million for both the six months ended June 30, 2024 and 2023, of accretion expense related to the Company’s asset retirement obligation. In June 2024, the Company entered into agreements with Bitmain Technologies Delaware Limited (“Bitmain”) and Canaan Creative Global Pte. Ltd. (“Canaan”) to purchase the newest generation miners to be delivered in the fourth quarter of 2024. As more efficient machines were available earlier than anticipated, this prompted a shift in the Company's planned use of the existing miners. The Company will use these new miners to replace less efficient machines at the Odessa Facility instead of deploying at the Black Pearl Facility. Due to the change in intention, the Company deemed this event a trigger to reevaluate the estimated useful lives of the miners, and the Company reduced the estimated useful life of miners from five years to three years . The Company changed this accounting policy effective June 1, 2024 and accounted for it prospectively. This change in estimate resulted in a $ 3 million increase in Depreciation and amortization expense, and respective reduction of Operating (loss) income, and Net (loss) income for the three and six months ended June 30, 2024, and a $ 0.01 increase in Net loss per share and a $ 0.01 decrease in Net income per share for the three and six months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on Equipment</t>
        </is>
      </c>
      <c r="B1" s="2" t="inlineStr">
        <is>
          <t>6 Months Ended</t>
        </is>
      </c>
    </row>
    <row r="2">
      <c r="B2" s="2" t="inlineStr">
        <is>
          <t>Jun. 30, 2024</t>
        </is>
      </c>
    </row>
    <row r="3">
      <c r="A3" s="3" t="inlineStr">
        <is>
          <t>Disclosure Deposits On Equipment [Abstract]</t>
        </is>
      </c>
      <c r="B3" s="4" t="inlineStr">
        <is>
          <t xml:space="preserve"> </t>
        </is>
      </c>
    </row>
    <row r="4">
      <c r="A4" s="4" t="inlineStr">
        <is>
          <t>Deposits on Equipment</t>
        </is>
      </c>
      <c r="B4" s="4" t="inlineStr">
        <is>
          <t>NOTE 6. DEPOSITS ON EQUIPMENT In the fourth quarter of 2023, the Company entered into an agreement with Bitmain to purchase 7.1 EH/s of miners to be delivered in the first half of 2025 (the “Original Agreement”). The Company paid a deposit of $ 9.9 million upon execution of the agreement. In the second quarter of 2024, the Company paid an additional $ 16.9 million towards this contract, in addition to amending the agreement to upgrade the miners, and accelerate the delivery from the first half of 2025 to the fourth quarter of 2024. This commitment has $ 107.4 million remaining to be paid as of June 30, 2024. The agreement also has an option to purchase an additional 8.7 EH/s in 2024 (the “Future Sales and Purchase Agreement”). The Company paid $ 12.2 million upon signing the agreement in the fourth quarter of 2023 as a deposit, which can be used towards purchases under this option. On July 10, 2024, the Company entered into an agreement to amend the Future Sales and Purchase agreement (the “Amendment Agreement”). The Amendment Agreement upgraded the miners to be purchased under the option, and extended the option expiration from December 31, 2024 to June 30, 2025. The Company paid an additional $ 6.5 million as a deposit in connection with this amendment. See Note 19. Subsequent Events for additional information related to the Amendment Agreement. In the second quarter of 2024, the Company entered into an agreement with Canaan to purchase 1.25 EH/s of miners to be delivered in the fourth quarter of 2024. The Company paid a deposit of $ 6.6 million in connection with the agreement, with $ 9.8 million left to be paid. Additionally, the contract included an option to purchase 160 MW of miners which the Company can exercise on or before June 30, 2025. The Company paid a deposit of $ 5.3 million associated with the option. During the second quarter of 2024, the Company signed an agreement to purchase a backup transformer for the Odessa Facility. The Company paid $ 6.5 million for this equipment which is classified as a deposit on the Company’s consolidated balance sheet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Equity Investees</t>
        </is>
      </c>
      <c r="B4" s="4" t="inlineStr">
        <is>
          <t xml:space="preserve">NOTE 7. INVESTMENTS IN EQUITY INVESTEES The Company uses the equity method of accounting to account for its 49 % equity interest in its partially owned mining operations Alborz LLC, Bear LLC and Chief, LLC (the “Data Center LLCs”). During fiscal year 2022, the Company contributed miners and mining equipment to the Data Center LLCs. The contributed miners had a fair value that was lower than the cost paid by the Company to obtain them. As such, the Company recognized a loss at the time of the contributions, resulting in basis differences of the miners between the Company and the Data Center LLCs, which recorded the contributions of equipment from the Company at historical cost. The Company accretes these basis differences over the same period and records the accretion amount for each reporting period within equity in losses of equity investees on its statements of operations. As of June 30, 2024, the Company had remaining basis differences totaling approximately $ 21.4 million that have not yet been accreted. Activity in the Company’s investments in equity investees during the six months ended June 30, 2024, and 2023, consisted of the following (in thousands):
Balance as of December 31, 2022 $ 37,478
Cost of contributed mining equipment and other capital contributions 1,925
Accretion of basis differences related to miner contributions 3,340
Capital distributions ( 3,807 )
Bitcoin received from equity investees ( 317 )
Equity in net losses of equity investees ( 5,521 )
Balance as of June 30, 2023 $ 33,098
Balance as of December 31, 2023 $ 35,258
Cost of contributed mining equipment and other capital contributions 20,437
Accretion of basis differences related to miner contributions 3,342
Capital distributions -
Bitcoin received from equity investees ( 5,907 )
Equity in net losses of equity investees ( 3,181 )
Balance as of June 30, 2024 $ 49,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8. INTANGIBLE ASSETS The Company’s intangible assets consisted of the following for the dates indicated (in thousands):
June 30, 2024
Gross Carrying Amount Accumulated Amortization Net Carrying Amount
Strategic contract $ 7,000 $ ( 204 ) $ 6,796
Capitalized software 1,929 ( 222 ) 1,707
Total $ 8,929 $ ( 426 ) $ 8,503
December 31, 2023
Gross Carrying Amount Accumulated Amortization Net Carrying Amount
Strategic contract $ 7,000 $ ( 28 ) $ 6,972
Capitalized software 1,230 ( 93 ) 1,137
Total $ 8,230 $ ( 121 ) $ 8,109 The Company recorded amortization expense related to intangible assets of $ 0.2 million and $ 0.3 million in the three and six months ended June 30, 2024 , respectively, and nil in both the three and six months ended June 30, 2023 . The Company expects to record amortization expense as follows over the next five subsequent years (in thousands):
Remaining Year Ended December 31, 2024 $ 355
Year Ended December 31, 2025 710
Year Ended December 31, 2026 710
Year Ended December 31, 2027 710
Year Ended December 31, 2028 6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y Deposits</t>
        </is>
      </c>
      <c r="B1" s="2" t="inlineStr">
        <is>
          <t>6 Months Ended</t>
        </is>
      </c>
    </row>
    <row r="2">
      <c r="B2" s="2" t="inlineStr">
        <is>
          <t>Jun. 30, 2024</t>
        </is>
      </c>
    </row>
    <row r="3">
      <c r="A3" s="3" t="inlineStr">
        <is>
          <t>Deposit Assets Disclosure [Abstract]</t>
        </is>
      </c>
      <c r="B3" s="4" t="inlineStr">
        <is>
          <t xml:space="preserve"> </t>
        </is>
      </c>
    </row>
    <row r="4">
      <c r="A4" s="4" t="inlineStr">
        <is>
          <t>Security Deposits</t>
        </is>
      </c>
      <c r="B4" s="4" t="inlineStr">
        <is>
          <t xml:space="preserve">NOTE 9. SECURITY DEPOSITS The Company’s security deposits consisted of the following (in thousands):
June 30, 2024 December 31, 2023
Luminant Power Purchase Agreement collateral $ 12,554 $ 12,554
Luminant Purchase and Sale Agreement collateral 1,838 3,063
Operating lease security deposits 974 960
Oncor Facility Extension security deposit related to Black Pearl 6,269 6,269
Other deposits 611 1,009
Total security deposits $ 22,246 $ 23,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NOTE 10. SUPPLEMENTAL FINANCIAL INFORMATION Prepaid expenses and other current assets were $ 3.6 million and $ 3.7 million as of June 30, 2024 and December 31, 2023, respectively, primarily consisting of prepaid insurance and employee compensation as of June 30, 2024, and prepaid insurance as of December 31, 2023. The Company’s accrued expenses and other current liabilities consisted of the following (in thousands):
June 30, 2024 December 31, 2023
Taxes (primarily sales tax) $ 14,004 $ 15,184
Employee compensation 3,421 5,800
Legal settlement (1) - 1,000
Other 430 455
Total accrued expenses and other current liabilities $ 17,855 $ 22,439 __________ (1) See Note 13. Commitments and Contingencies for additional information regarding the legal settlement accrual as of June 30,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1. RELATED PARTY TRANSACTIONS Related party receivables Related party receivables were $ 0.2 million as of both June 30, 2024 and December 31, 2023, consisting of expenses paid on behalf of the Data Center LLCs. Purchase commitments, deposits on equipment and related party payables On April 8, 2022, the Company entered into two agreements with the Bitfury Group, made under, and as a part of, the Master Services and Supply Agreement to purchase equipment related to data center construction. The Bitfury Group contracted with third-party vendors for the purchase of equipment and the receipt of services related to Cipher’s future mining operations. Pursuant to one of these arrangements between the Bitfury Group and a third-party vendor, the Company made payments directly to the third party vendor in place of the Bitfury Group totaling approximately $ 5.8 million during the year ended December 31, 2023 and the Company’s obligations to the Bitfury Group under the Master Services and Supply Agreement were reduced by the same amount. The Company and the Bitfury Group terminated the Master Services and Supply Agreement on February 28, 2024, for no additional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2557</v>
      </c>
      <c r="C3" s="6" t="n">
        <v>86105</v>
      </c>
    </row>
    <row r="4">
      <c r="A4" s="4" t="inlineStr">
        <is>
          <t>Prepaid expenses and other current assets</t>
        </is>
      </c>
      <c r="B4" s="5" t="n">
        <v>3599</v>
      </c>
      <c r="C4" s="5" t="n">
        <v>3670</v>
      </c>
    </row>
    <row r="5">
      <c r="A5" s="4" t="inlineStr">
        <is>
          <t>Bitcoin</t>
        </is>
      </c>
      <c r="B5" s="5" t="n">
        <v>138079</v>
      </c>
      <c r="C5" s="5" t="n">
        <v>32978</v>
      </c>
    </row>
    <row r="6">
      <c r="A6" s="4" t="inlineStr">
        <is>
          <t>Derivative asset</t>
        </is>
      </c>
      <c r="B6" s="5" t="n">
        <v>44702</v>
      </c>
      <c r="C6" s="5" t="n">
        <v>31878</v>
      </c>
    </row>
    <row r="7">
      <c r="A7" s="4" t="inlineStr">
        <is>
          <t>Total current assets</t>
        </is>
      </c>
      <c r="B7" s="5" t="n">
        <v>309399</v>
      </c>
      <c r="C7" s="5" t="n">
        <v>155498</v>
      </c>
    </row>
    <row r="8">
      <c r="A8" s="4" t="inlineStr">
        <is>
          <t>Property and equipment, net</t>
        </is>
      </c>
      <c r="B8" s="5" t="n">
        <v>239075</v>
      </c>
      <c r="C8" s="5" t="n">
        <v>243815</v>
      </c>
    </row>
    <row r="9">
      <c r="A9" s="4" t="inlineStr">
        <is>
          <t>Deposits on equipment</t>
        </is>
      </c>
      <c r="B9" s="5" t="n">
        <v>58063</v>
      </c>
      <c r="C9" s="5" t="n">
        <v>30812</v>
      </c>
    </row>
    <row r="10">
      <c r="A10" s="4" t="inlineStr">
        <is>
          <t>Intangible assets, net</t>
        </is>
      </c>
      <c r="B10" s="5" t="n">
        <v>8503</v>
      </c>
      <c r="C10" s="5" t="n">
        <v>8109</v>
      </c>
    </row>
    <row r="11">
      <c r="A11" s="4" t="inlineStr">
        <is>
          <t>Investment in equity investees</t>
        </is>
      </c>
      <c r="B11" s="5" t="n">
        <v>49949</v>
      </c>
      <c r="C11" s="5" t="n">
        <v>35258</v>
      </c>
    </row>
    <row r="12">
      <c r="A12" s="4" t="inlineStr">
        <is>
          <t>Derivative asset</t>
        </is>
      </c>
      <c r="B12" s="5" t="n">
        <v>78228</v>
      </c>
      <c r="C12" s="5" t="n">
        <v>61713</v>
      </c>
    </row>
    <row r="13">
      <c r="A13" s="4" t="inlineStr">
        <is>
          <t>Operating lease right-of-use asset</t>
        </is>
      </c>
      <c r="B13" s="5" t="n">
        <v>9926</v>
      </c>
      <c r="C13" s="5" t="n">
        <v>7077</v>
      </c>
    </row>
    <row r="14">
      <c r="A14" s="4" t="inlineStr">
        <is>
          <t>Security deposits</t>
        </is>
      </c>
      <c r="B14" s="5" t="n">
        <v>22246</v>
      </c>
      <c r="C14" s="5" t="n">
        <v>23855</v>
      </c>
    </row>
    <row r="15">
      <c r="A15" s="4" t="inlineStr">
        <is>
          <t>Other noncurrent assets</t>
        </is>
      </c>
      <c r="B15" s="5" t="n">
        <v>203</v>
      </c>
      <c r="C15" s="4" t="inlineStr">
        <is>
          <t xml:space="preserve"> </t>
        </is>
      </c>
    </row>
    <row r="16">
      <c r="A16" s="4" t="inlineStr">
        <is>
          <t>Total assets</t>
        </is>
      </c>
      <c r="B16" s="5" t="n">
        <v>775592</v>
      </c>
      <c r="C16" s="5" t="n">
        <v>566137</v>
      </c>
    </row>
    <row r="17">
      <c r="A17" s="3" t="inlineStr">
        <is>
          <t>Current liabilities</t>
        </is>
      </c>
      <c r="B17" s="4" t="inlineStr">
        <is>
          <t xml:space="preserve"> </t>
        </is>
      </c>
      <c r="C17" s="4" t="inlineStr">
        <is>
          <t xml:space="preserve"> </t>
        </is>
      </c>
    </row>
    <row r="18">
      <c r="A18" s="4" t="inlineStr">
        <is>
          <t>Accrued expenses and other current liabilities</t>
        </is>
      </c>
      <c r="B18" s="5" t="n">
        <v>17855</v>
      </c>
      <c r="C18" s="5" t="n">
        <v>22439</v>
      </c>
    </row>
    <row r="19">
      <c r="A19" s="4" t="inlineStr">
        <is>
          <t>Finance lease liability, current portion</t>
        </is>
      </c>
      <c r="B19" s="5" t="n">
        <v>3595</v>
      </c>
      <c r="C19" s="5" t="n">
        <v>3404</v>
      </c>
    </row>
    <row r="20">
      <c r="A20" s="4" t="inlineStr">
        <is>
          <t>Operating lease liability, current portion</t>
        </is>
      </c>
      <c r="B20" s="5" t="n">
        <v>1262</v>
      </c>
      <c r="C20" s="5" t="n">
        <v>1166</v>
      </c>
    </row>
    <row r="21">
      <c r="A21" s="4" t="inlineStr">
        <is>
          <t>Warrant liability</t>
        </is>
      </c>
      <c r="B21" s="4" t="inlineStr">
        <is>
          <t xml:space="preserve"> </t>
        </is>
      </c>
      <c r="C21" s="5" t="n">
        <v>250</v>
      </c>
    </row>
    <row r="22">
      <c r="A22" s="4" t="inlineStr">
        <is>
          <t>Total current liabilities</t>
        </is>
      </c>
      <c r="B22" s="5" t="n">
        <v>36445</v>
      </c>
      <c r="C22" s="5" t="n">
        <v>33793</v>
      </c>
    </row>
    <row r="23">
      <c r="A23" s="4" t="inlineStr">
        <is>
          <t>Asset retirement obligation</t>
        </is>
      </c>
      <c r="B23" s="5" t="n">
        <v>19337</v>
      </c>
      <c r="C23" s="5" t="n">
        <v>18394</v>
      </c>
    </row>
    <row r="24">
      <c r="A24" s="4" t="inlineStr">
        <is>
          <t>Finance lease liability</t>
        </is>
      </c>
      <c r="B24" s="5" t="n">
        <v>9281</v>
      </c>
      <c r="C24" s="5" t="n">
        <v>11128</v>
      </c>
    </row>
    <row r="25">
      <c r="A25" s="4" t="inlineStr">
        <is>
          <t>Operating lease liability</t>
        </is>
      </c>
      <c r="B25" s="5" t="n">
        <v>9181</v>
      </c>
      <c r="C25" s="5" t="n">
        <v>6280</v>
      </c>
    </row>
    <row r="26">
      <c r="A26" s="4" t="inlineStr">
        <is>
          <t>Deferred tax liability</t>
        </is>
      </c>
      <c r="B26" s="5" t="n">
        <v>10577</v>
      </c>
      <c r="C26" s="5" t="n">
        <v>5206</v>
      </c>
    </row>
    <row r="27">
      <c r="A27" s="4" t="inlineStr">
        <is>
          <t>Total liabilities</t>
        </is>
      </c>
      <c r="B27" s="5" t="n">
        <v>84821</v>
      </c>
      <c r="C27" s="5" t="n">
        <v>74801</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none issued and outstanding as of June 30, 2024 and December 31, 2023</t>
        </is>
      </c>
      <c r="B30" s="4" t="inlineStr">
        <is>
          <t xml:space="preserve"> </t>
        </is>
      </c>
      <c r="C30" s="4" t="inlineStr">
        <is>
          <t xml:space="preserve"> </t>
        </is>
      </c>
    </row>
    <row r="31">
      <c r="A31" s="4" t="inlineStr">
        <is>
          <t>Common stock, $0.001 par value, 500,000,000 shares authorized, 335,557,872 and 296,276,536 shares issued as of June 30, 2024 and December 31, 2023, respectively, and 328,616,426 and 290,957,862 shares outstanding as of June 30, 2024, and December 31, 2023, respectively</t>
        </is>
      </c>
      <c r="B31" s="5" t="n">
        <v>336</v>
      </c>
      <c r="C31" s="5" t="n">
        <v>296</v>
      </c>
    </row>
    <row r="32">
      <c r="A32" s="4" t="inlineStr">
        <is>
          <t>Additional paid-in capital</t>
        </is>
      </c>
      <c r="B32" s="5" t="n">
        <v>802610</v>
      </c>
      <c r="C32" s="5" t="n">
        <v>627822</v>
      </c>
    </row>
    <row r="33">
      <c r="A33" s="4" t="inlineStr">
        <is>
          <t>Accumulated deficit</t>
        </is>
      </c>
      <c r="B33" s="5" t="n">
        <v>-112168</v>
      </c>
      <c r="C33" s="5" t="n">
        <v>-136777</v>
      </c>
    </row>
    <row r="34">
      <c r="A34" s="4" t="inlineStr">
        <is>
          <t>Treasury stock, at par, 6,941,446 and 5,318,674 shares at June 30, 2024 and December 31, 2023, respectively</t>
        </is>
      </c>
      <c r="B34" s="5" t="n">
        <v>-7</v>
      </c>
      <c r="C34" s="5" t="n">
        <v>-5</v>
      </c>
    </row>
    <row r="35">
      <c r="A35" s="4" t="inlineStr">
        <is>
          <t>Total stockholders' equity</t>
        </is>
      </c>
      <c r="B35" s="5" t="n">
        <v>690771</v>
      </c>
      <c r="C35" s="5" t="n">
        <v>491336</v>
      </c>
    </row>
    <row r="36">
      <c r="A36" s="4" t="inlineStr">
        <is>
          <t>Total liabilities and stockholders' equity</t>
        </is>
      </c>
      <c r="B36" s="5" t="n">
        <v>775592</v>
      </c>
      <c r="C36" s="5" t="n">
        <v>566137</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176</v>
      </c>
      <c r="C39" s="5" t="n">
        <v>245</v>
      </c>
    </row>
    <row r="40">
      <c r="A40" s="3" t="inlineStr">
        <is>
          <t>Current liabilities</t>
        </is>
      </c>
      <c r="B40" s="4" t="inlineStr">
        <is>
          <t xml:space="preserve"> </t>
        </is>
      </c>
      <c r="C40" s="4" t="inlineStr">
        <is>
          <t xml:space="preserve"> </t>
        </is>
      </c>
    </row>
    <row r="41">
      <c r="A41" s="4" t="inlineStr">
        <is>
          <t>Accounts payable</t>
        </is>
      </c>
      <c r="B41" s="4" t="inlineStr">
        <is>
          <t xml:space="preserve"> </t>
        </is>
      </c>
      <c r="C41" s="5" t="n">
        <v>1554</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5" t="n">
        <v>286</v>
      </c>
      <c r="C44" s="5" t="n">
        <v>622</v>
      </c>
    </row>
    <row r="45">
      <c r="A45" s="3" t="inlineStr">
        <is>
          <t>Current liabilities</t>
        </is>
      </c>
      <c r="B45" s="4" t="inlineStr">
        <is>
          <t xml:space="preserve"> </t>
        </is>
      </c>
      <c r="C45" s="4" t="inlineStr">
        <is>
          <t xml:space="preserve"> </t>
        </is>
      </c>
    </row>
    <row r="46">
      <c r="A46" s="4" t="inlineStr">
        <is>
          <t>Accounts payable</t>
        </is>
      </c>
      <c r="B46" s="6" t="n">
        <v>13733</v>
      </c>
      <c r="C46" s="6" t="n">
        <v>4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2. LEASES Combined Luminant Lease Agreement The Company entered into a series of agreements with affiliates of Luminant, including the Lease Agreement dated June 29, 2021 , with amendment and restatement on July 9, 2021 and August 23, 2023 (as amended and restated, the “Luminant Lease Agreement”). The Luminant Lease Agreement leases a plot of land to the Company for the data center, ancillary infrastructure and electrical system (the “Interconnection Electrical Facilities” or “substation”) of the Odessa Facility. The Company also entered into the Luminant Purchase and Sale Agreement to build the infrastructure necessary to support its Odessa Facility operations. The Company determined that the Luminant Lease Agreement and the Luminant Purchase and Sale Agreement should be combined for accounting purposes under ASC 842 (collectively, the “Combined Luminant Lease Agreement”) and that amounts exchanged under the combined contract should be allocated to the various components of the overall transaction based on relative fair values. The Combined Luminant Lease Agreement commenced on November 22, 2022 and has an initial term of five years , with renewal provisions that are aligned with the Luminant Power Agreement. Financing for use of the land and substation is provided by Luminant affiliates. At the end of the lease term for the Interconnection Electrical Facilities, the substation will be sold back to Luminant’s affiliate, Vistra Operations Company, LLC at a price to be determined based upon bids obtained in the secondary market. Office leases The Company leases office space for its headquarters in New York, New York. During the second quarter of 2024, the Company modified this lease to substitute the leased space with a larger office in the same location. In July 2024, the Company also signed leases for office space in Charleston, South Carolina, and Denver, Colorado. These agreements are expected to commence in the third quarter of 2024. Additional lease information Components of the Company’s lease expenses are as follows (in thousands):
Three months ended June 30, Six months ended June 30,
2024 2023 2024 2023
Finance leases:
Amortization of ROU assets (1) $ 761 $ 1,027 $ 1,522 $ 1,816
Interest on lease liability 370 477 762 878
Total finance lease expense 1,131 1,504 2,284 2,694
Operating leases:
Operating lease expense 548 467 987 921
Short-term lease rent expense - - - -
Total operating lease expense 548 467 987 921
Total lease expense $ 1,679 $ 1,971 $ 3,271 $ 3,615 __________ (1) Amortization of finance lease ROU assets is included within depreciation expense. The Company did no t incur any variable lease costs during any of the periods presented. Other information related to the Company’s leases is shown below (dollar amounts in thousands):
Three months ended June 30, Six months ended June 30,
2024 2023 2024 2023
Operating cash flows - operating lease $ 438 $ 396 $ 839 $ 791
June 30, 2024 December 31, 2023
Weighted-average remaining lease term – finance lease (in years) 3.2 3.7
Weighted-average remaining lease term – operating lease (in years) 7.5 5.8
Weighted-average discount rate – finance lease 11.0 % 11.0 %
Weighted-average discount rate – operating lease 10.2 % 10.0 %
Finance lease ROU assets (1) $ 9,638 $ 11,160 __________ (1) As of June 30, 2024 and December 31, 2023 , the Company had recorded accumulated amortization of approximately $ 2.8 million and $ 1.3 million, respectively, for the finance lease ROU assets. Finance lease ROU assets are recorded within property and equipment, net on the Company’s consolidated balance sheets. As of June 30, 2024, future minimum lease payments during the next five years are as follows (in thousands):
Finance Lease Operating Lease Total
Year Ended December 31, 2024 $ 2,417 $ 1,110 $ 3,527
Year Ended December 31, 2025 4,834 3,556 8,390
Year Ended December 31, 2026 4,834 1,844 6,678
Year Ended December 31, 2027 3,223 1,871 5,094
Year Ended December 31, 2028 - 1,899 1,899
Thereafter - 3,316 3,316
Total lease payments 15,308 13,596 28,904
Less present value discount ( 2,432 ) ( 3,153 ) ( 5,585 )
Total $ 12,876 $ 10,443 $ 23,3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Commitments In the normal course of business, the Company enters into contracts that contain a variety of indemnifications with its employees, licensors, suppliers and service providers. The Company’s maximum exposure under these arrangements, if any, is unknown as of June 30, 2024, aside from miner purchase contracts described in further detail in Note 6. Deposits on Equipment .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the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unaudited condensed consolidated balance sheets. If it is reasonably possible that an asset may be impaired as of the date of the financial statements, then the Company discloses the range of possible loss. Expenses related to the defense of such claims are recorded by the Company as incurred and included in the accompanying unaudited condensed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a material loss, if any, will result from any claims, lawsuits and proceedings to which the Company is subject to either individually, or in the aggregate. Litigation Luminant Power Agreement On November 18, 2022, Luminant filed suit against the Company, seeking recoupment and return of money previously paid by Luminant to the Company in connection with Luminant’s (and its affiliates’) construction and energization of Cipher’s bitcoin mining data center in Odessa, Texas. Luminant contended that such payments, although voluntarily made by Luminant, were not due under the terms of the Luminant Power Agreement, as amended. The Company settled the dispute with Luminant (the “Luminant Settlement”). In connection with the Luminant Settlement, the Company, entered into (i) a Fourth Amendment to the Power Purchase Agreement (the “Amended PPA”) with Luminant, which amended the Luminant Power Agreement and (ii) a Second Amendment to the Lease Agreement (the "Amended Lease") with an affiliate of Luminant, which amended the Luminant Lease Agreement. During the second quarter of 2023 and in connection with the Luminant Settlement, the Company established a $ 2.0 million accrual for the cost of resolving the claims, which was fully paid as of June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NOTE 14. STOCKHOLDERS’ EQUITY As of June 30, 2024 , 510,000,000 shares with a par value of $ 0.001 per share are authorized, of which, 500,000,000 shares are designated as Common Stock and 10,000,000 shares are designated as preferred stock (“Preferred Stock”). Common Stock Holders of each share of Common Stock are entitled to dividends when, as and if declared by the Board. As of the issuance of these unaudited condensed consolidated financial statements, the Company had not declared any dividends. The holder of each share of Common Stock is entitled to one vote . The voting, dividend, liquidation and other rights and powers of the Common Stock are subject to and qualified by the rights, powers and preferences of any outstanding series of Preferred Stock, for which there currently are none outstanding. During the six months ended June 30, 2024, the Company issued 4,013,379 shares of Common Stock to officers, employees and consultants in settlement of an equal number of fully vested RSUs awarded to these individuals, and 395,577 shares of Common Stock to directors, pursuant to grants made under the Cipher Mining Inc. 2021 Incentive Award Plan (the “Incentive Award Plan”). The Company immediately repurchased 1,622,772 of these shares of Common Stock from officers and employees, with a fair value of approximately $ 7.2 million , to cover taxes related to the settlement of vested RSUs, as permitted by the Incentive Award Plan. The Company placed the repurchased shares in treasury stock. At-the-Market Sales Agreement On September 21, 2022, the Company filed with the SEC a shelf registration statement on Form S-3, which was declared effective on October 6, 2022 (the “Registration Statement”). In connection with the filing of the Registration Statement, the Company also entered into an at-the-market offering agreement (the “Prior Sales Agreement”) with H.C. Wainwright &amp; Co., LLC (the “Prior Agent”), under which the Company may, from time to time, sell shares of its Common Stock having an aggregate offering price of up to $ 250.0 million in “at-the-market” offerings through the Prior Agent. Effective August 1, 2023, the Company terminated the Prior Sales Agreement. On August 3, 2023, the Company entered into a Controlled Equity Offering SM Sales Agreement (the “Sales Agreement”) with Cantor Fitzgerald &amp; Co., Canaccord Genuity LLC, Needham &amp; Company, LLC and Compass Point Research &amp; Trading, LLC (each, an “Original Agent” and, together, the “Original Agents”), pursuant to which the Company may offer and sell, from time to time through or to the Agents, shares of its Common Stock, for aggregate gross proceeds of up to $ 250.0 million (the “Shares”). The offering and sale of up to $ 250.0 million of the Shares has been registered under the Registrati on Statement, the base prospectus contained within the Registration Statement, and a prospectus supplement that was filed with the SEC on August 4, 2023 (the “Prospectus Supplement”). On March 6, 2024, the Company entered into an amendment (the “Amendment”) to the Sales Agreement (as amended, the “Amended Sales Agreement”) by and among the Original Agents, Stifel, Nicolaus &amp; Company, Incorporated (“Stifel”) and Virtu Americas LLC (“Virtu”) (each of the Original Agents, Stifel and Virtu, an “Agent” and, together, the “Agents”) . The Amendment modifies the Sales Agreement to include Stifel and Virtu as additional agents under the Amended Sales Agreement. On March 6, 2024, the Company also filed an amendment to the Prospectus Supplement (i) increasing the dollar amount of shares available to be sold pursuant to the Amended Sales Agreement, to $ 296,560,661 , which consists of $ 96,560,661 remaining as originally authorized under the Prospectus Supplement and an additional $ 200,000,000 , and (ii) including Stifel and Virtu as additional Agents. Pursuant to the Sales Agreement, the Agent selected by the Company (such Agent, the “Designated Agent”) may sell the Shares in sales deemed to be “at-the-market offerings” as defined in Rule 415(a)(4) promulgated under the Securities Act. The Company has no obligation to sell any of the Shares under the Sales Agreement and may at any time suspend or terminate the offering of the Shares pursuant to the Sales Agreement upon notice and subject to other conditions. The Agents will act as sales agents and will use commercially reasonable efforts to sell on the Company’s behalf all of the Shares requested to be sold by it, on mutually agreed terms between the Agents and the Company. Under the terms of the Sales Agreement, the Company agreed to pay the Designated Agent a commission up to 3.0 % of th e aggregate gross proceeds from any Shares sold through such Designated Agent pursuant to the Sales Agreement. In addition, the Company agreed to reimburse certain expenses incurred by the Agents in connection with the Sales Agreement. During the three months ended June 30, 2024, in connection with the Prior Sales Agreement and the Sales Agreement, the Company received proceeds of approximately $ 95.9 million , net of issuance costs, from the sale of 20,626,145 shares of common stock, with an average net selling price of $ 4.65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t>
        </is>
      </c>
      <c r="B4" s="4" t="inlineStr">
        <is>
          <t>NOTE 15. WARRANTS Upon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The Public and Private Placement Warrants entitle the holder to purchase one share of Common Stock at an exercise price of $ 11.50 per share, subject to adjustment. There were 8,499,980 Public Warrants and 114,000 Private Placement Warrants outstanding as of December 31, 2023 , and 8,613,980 Public Warrants and no Private Placement Warrants outstanding as of June 30, 2024 .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NOTE 16. SHARE-BASED COMPENSATION The Incentive Award Plan provides for the grant of stock options, including incentive stock options and nonqualified stock options, stock appreciation rights, RSUs and other stock or cash-based awards to employees, consultants and directors. Upon vesting of an award, the Company may either issue new shares or reissue treasury shares. Initially, up to 19,869,312 shares of Common Stock were available for issuance under awards granted pursuant to the Incentive Award Plan. In addition, the number of shares of Common Stock available for issuance under the Incentive Equity Plan is increased on January 1 of each calendar year beginning in 2022 and ending in 2031 by an amount equal to (a) three percent ( 3 %) of the total number of shares of Common Stock outstanding on the final day of the immediately preceding calendar year or (b) such smaller number of shares determined by the Board. On January 1, 2024, this resulted in an increase of 8,728,736 shares of Common Stock available for issuance under the Incentive Award Plan. As of June 30, 2024 , 5,060,000 shares of Common Stock were available for issuance under the Incentive Award Plan. The Company recognized total share-based compensation expense in Compensation and benefits on the unaudited condensed consolidated statements of operations for the following categories of awards as follows (in thousands):
Three months ended June 30, Six months ended June 30,
2024 2023 2024 2023
Service-based RSUs $ 10,221 $ 5,580 $ 16,357 $ 10,827
Performance-based RSUs 1,824 3,378 3,771 6,720
Common stock, fully-vested 1,292 220 1,526 441
Total share-based compensation expense $ 13,337 $ 9,178 $ 21,654 $ 17,988 Service-based RSUs A summary of the Company’s unvested Service-based RSU activity for the six months ended June 30, 2024 is shown below:
Number of Shares Weighted Average Grant Date Fair Value
Unvested at December 31, 2023 17,047,242 $ 3.23
Granted 10,729,675 $ 3.20
Vested ( 4,013,379 ) $ 4.68
Unvested at June 30, 2024 23,763,538 $ 2.97 As of June 30, 2024, there was approximately $ 39.1 million of unrecognized compensation expense related to unvested Service-based RSUs, which is expected to be recognized over a weighted-average vesting period of approximately 1.3 years. If not fully vested upon grant, Service-based RSUs awarded generally vest over a period ranging from two to four years in equal installments on the award’s anniversary of the vesting commencement date, which will generally coincide with the timing when the employee or consultant began to provide services to the Company, as determined by the Board, and which may precede the grant date. Vesting is subject to the award recipient’s continuous service on the applicable vesting date; provided, that if the award recipient’s employment is terminated by the Company without “cause”, by award recipient for “good reason” (if applicable, as such term or similar term may be defined in any employment, consulting or similar service agreement between award recipient and the Company) or due to award recipient’s death or permanent disability, all unvested Service-based RSUs will vest in full. In addition, in the event of a change in control, any unvested Service-based RSUs will vest subject to the award recipient’s continuous service to the Company through such change in control. In addition, if the Company achieves a $ 10 billion market capitalization milestone (described further below) and the Chief Executive Officer (“CEO”) remains in continuous service through such achievement, any then-unvested Service-based RSUs awarded to the CEO will also vest. Performance-based RSUs There was no new activity for unvested Performance-based RSUs during the six months ended June 30, 2024. There were 4,257,710 unvested Performance-based RSUs with a weighted average grant date fair value of $ 7.76 as of both June 30, 2024 and December 31, 2023. As of June 30, 2024, there was approximately $ 1.4 million of unrecognized compensation expense related to unvested Performance-based RSUs, which is expected to be recognized over a weighted-average derived service period of approximately 0.1 years. One-third of the outstanding Performance-based RSUs will vest upon the Company achieving a market capitalization equal to or exceeding $ 5 billion, $ 7.5 billion and $ 10 billion, in each case over a 30-day lookback period and subject to the CEO’s continuous service through the end of the applicable 30-day period. In the event of a change in control and CEO’s continuous service through such change in control, the per share price (plus the per share value of any other consideration) received by the Company’s stockholders in such change in control will be used to determine whether any of the market capitalization milestones are achieved (without regard to the 30-day lookback period). Any Performance-based RSUs that do not vest prior to the CEO’s termination of service or, if earlier, in connection with a change in control will be forfeited for no consid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17. FAIR VALUE MEASUREMENTS Fair value is defined as the price that would be received to sell an asset or paid to transfer a liability in an orderly transaction between market participants at the measurement date. Financial assets and liabilities measured at fair value are classified and disclosed in one of the following categories based on the inputs used to derive the fair value: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he Company’s financial assets and liabilities subject to fair value measurement on a recurring basis and the level of inputs used for such measurements were as follows as of the dates indicated (in thousands):
Fair Value Measured as of June 30, 2024
Level 1 Level 2 Level 3 Total
Assets included in:
Cash and cash equivalents
Money market securities $ 121,717 $ - $ - $ 121,717
Bitcoin 138,079 - - 138,079
Accounts receivable 286 - - 286
Derivative asset - - 122,930 122,930
$ 260,082 $ - $ 122,930 $ 383,012
Fair Value Measured as of December 31, 2023
Level 1 Level 2 Level 3 Total
Assets included in:
Cash and cash equivalents
Money market securities $ 65,945 $ - $ - $ 65,945
Bitcoin 32,978 - - 32,978
Accounts receivable 622 - - 622
Derivative asset - - 93,591 93,591
$ 99,545 $ - $ 93,591 $ 193,136
Liabilities included in:
Warrant liability $ - $ - $ 250 $ 250
$ - $ - $ 250 $ 250 The carrying values reported in the Company’s consolidated balance sheets for cash (excluding cash equivalents which are recorded at fair value on a recurring basis), accounts payable and accrued expenses and other current liabilities are reasonable estimates of their fair values due to the short-term nature of these items. There were no transfers of financial instruments between Level 1, Level 2 and Level 3 during the periods presented. Level 3 asset The Company’s derivative asset, related to the Luminant Power Agreement, is divided between current and noncurrent assets, and was initially recorded on its unaudited condensed consolidated balance sheets on the derivative asset’s effective date of July 1, 2022, with an offsetting amount recorded to change in fair value of derivative asset in costs and operating expenses on the unaudited condensed consolidated statements of operations. Subsequent changes in fair value are also recorded to change in fair value of derivative asset. The Luminant Power Agreement was not designated as a hedging instrument. The estimated fair value of the Company’s derivative asset was derived from Level 2 and Level 3 inputs (i.e., unobservable inputs) due to a lack of quoted prices for similar type assets and as such, is classified in Level 3 of the fair value hierarchy. Specifically, the discounted cash flow estimation models contain quoted spot and forward prices for electricity, as well as estimated usage rates consistent with the terms of the Luminant Power Agreement, which has a remaining term of approximately 3.1 years. The valuations performed by the third-party valuation firm engaged by the Company utilized pre-tax discount rates of 6.23 % and 6.11 % as of June 30, 2024 and December 31, 2023, respectively, and include observable market inputs, but also include unobservable inputs based on qualitative judgment related to company-specific risk factors. Unrealized gains associated with the derivative asset within the Level 3 category include changes in fair value that were attributable to changes to the quoted forward electricity rates, as well as unobservable inputs (e.g., changes in estimated usage rates and discount rate assumptions). The following table presents the changes in the estimated fair value of the derivative asset measured using significant unobservable inputs (Level 3) for the six months ended June 30, 2024, and 2023 (in thousands):
Balance as of December 31, 2022 66,702
Change in fair value 8,550
Balance as of June 30, 2023 $ 75,252
Balance as of December 31, 2023 93,591
Change in fair value 29,339
Balance as of June 30, 2024 $ 122,930 Level 3 liability The Company’s Private Placement Warrants (as defined in Note 15. Warrants ) were its only liability classified within Level 3 of the fair value hierarchy because the fair value is based on significant inputs that are unobservable in the market. The valuation of the Private Placement Warrants used assumptions and estimates the Company believes would be made by a market participant in making the same valuation. As of March 31, 2024, all Private Placement Warrants were converted to Public Warrants, and as such no Private Placement Warrants were outstanding as of June 30, 2024. The Company engaged a valuation firm to determine the fair value of the Private Placement Warrants using a Black-Scholes option-pricing model and the quoted price of its Common Stock. The following table presents significant assumptions utilized in the valuations of the Private Placement Warrants as of the dates indicated:
December 31, 2023
Risk-free rate 4.00 %
Dividend yield rate 0.00 %
Volatility 124.0 %
Contractual term (in years) 2.7
Exercise price $ 11.50 The following table presents changes in the estimated fair value of the Private Placement Warrants for the six months ended June 30, 2024 and 2023 (in thousands):
Balance as of December 31, 2022 $ 7
Change in fair value 59
Balance as of June 30, 2023 $ 66
Balance as of December 31, 2023 $ 250
Change in fair value ( 250 )
Balance as of June 30, 20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8. INCOME TAXES The determination of income tax expense in the unaudited condensed consolidated statements of operations is based upon the estimated effective tax rate for the year, adjusted for the impact of any discrete items which are accounted for in the period in which they occur. The Company recorded an income tax expense of approximately ( 3.6 %) and ( 4.9 %) of loss before taxes for the three months ended June 30, 2024, and 2023 respectively. The Company recorded an income tax expense of approximately 19.8 % of income before taxes for the six months ended June 30, 2024 and an income tax expense of approximately ( 4.0 %) of loss before taxes for the six months ended June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9. SUBSEQUENT EVENTS The Company has evaluated subsequent events for adjustment to or disclosure in its condensed consolidated financial statements through the date of this report. The Company has identified the below subsequent events that have not otherwise been reported in these condensed consolidated financial statements or the notes thereto: Miner Purchase Amendment On July 10, 2024, the Company entered into the Amendment Agreement with Bitmain, which upgraded the miners the Company has the option to purchase (the “Option Miners”), and extended the call option period the Company has to exercise its purchase of the Option Miners, which may be exercised in whole or in part, in one or more transactions, from December 31, 2024 to June 30, 2025. The purchase price for the Option Miners under the Amendment Agreement is $ 186.7 million. The Company paid an additional $ 6.2 million as a deposit in connection with this amend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unaudited condensed consolidated financial statements in accordance with accounting principles generally accepted in the U.S. (“GAAP”) as determined by the FASB and pursuant to the accounting and disclosure rules and regulations of the Securities and Exchange Commission (“SEC”). The unaudited condensed consolidated financial statements include the accounts of the Company and its controlled subsidiaries, including CMTI. All intercompany transactions and balances have been eliminated. Certain prior year amounts have been reclassified for consistency with the current period presentation. Effective for the quarter ended March 31, 2024, the Company changed the presentation of its condensed consolidated income statement to separately disclose Compensation and benefits from General and administrative. The Company believes this presentation provides increased transparency on the nature of the respective financial statement line items. As a result, the Company reported $ 12.7 million , and $ 24.6 million as Compensation and benefits for the three and six months ended June 30, 2023, respectively, which was previously reported in General and administrative.</t>
        </is>
      </c>
    </row>
    <row r="5">
      <c r="A5" s="4" t="inlineStr">
        <is>
          <t>Emerging Growth Company</t>
        </is>
      </c>
      <c r="B5" s="4" t="inlineStr">
        <is>
          <t>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to enable it to comply with new or revised accounting standards that have different effective dates for public and private companies until the earlier of the date it (i) is no longer an emerging growth company or (ii) affirmatively and irrevocably opt out of the extended transition period provided in the JOBS Act. As a result, the Company’s unaudited condensed consolidated financial statements may not be comparable to companies that comply with new or revised accounting pronouncements as of public company effective dates. On the last business day of the second quarter in 2024, the aggregate market value of the Company’s shares of common stock held by non-affiliate stockholders exceeded $ 700 million. As a result, as of December 31, 2024, it will be considered a “large accelerated filer” as defined in Rule 12b-2 under the Exchange Act, and will cease to be an emerging growth company. Due to loss of emerging growth company status, the Company will no longer be exempt from the auditor attestation requirements of Section 404(b) of the Sarbanes-Oxley Act, and its independent registered public accounting firm will evaluate and report on the effectiveness of internal controls over financial report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herent in the preparation of the Company’s financial statements include, but are not limited to, those related to equity instruments issued in share-based compensation arrangements, valuation of its derivative asset and warrant liability under Level 3 of the fair value hierarchy, useful lives of property and equipment, the asset retirement obligation and the valuation allowance associated with the Company’s deferred tax assets,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Unaudited Interim Condensed Consolidated Financial Statements</t>
        </is>
      </c>
      <c r="B7" s="4" t="inlineStr">
        <is>
          <t>Unaudited condensed consolidated financial statements The accompanying unaudited condensed consolidated financial statements have been prepared in accordance with GAAP for interim financial information and the instructions to Form 10-Q and Article 10 of Regulation S-X. Accordingly, they do not include all of the information and notes required by GAAP for complete financial statements. In the opinion of the Company’s management, these unaudited condensed consolidated financial statements reflect all adjustments, which consist of only normal recurring adjustments necessary for the fair presentation of the balances and results for the periods presented. These unaudited condensed consolidated financial statement results are not necessarily indicative of results to be expected for the full fiscal year or any future period. A description of the Company’s significant accounting policies is included in the Company’s 2023 Form 10-K. You should read the unaudited condensed consolidated financial statements in conjunction with the Company’s audited consolidated financial statements and accompanying notes in the Company’s 2023 Form 10-K. Except as disclosed herein, there has been no material change in the information disclosed in the notes to the Company’s audited consolidated financial statements included in the Company’s 2023 Form 10-K.</t>
        </is>
      </c>
    </row>
    <row r="8">
      <c r="A8" s="4" t="inlineStr">
        <is>
          <t>Segment Information</t>
        </is>
      </c>
      <c r="B8"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comprised of several members of its executive management team. The Company views its operations and manages its business in one segment.</t>
        </is>
      </c>
    </row>
    <row r="9">
      <c r="A9" s="4" t="inlineStr">
        <is>
          <t>Income (Loss) per Share</t>
        </is>
      </c>
      <c r="B9" s="4" t="inlineStr">
        <is>
          <t xml:space="preserve">Income (loss) per share Basic net income (loss) per share is computed by dividing net income (loss) allocated to common shareholders by the weighted average number of common shares outstanding during the period. Diluted net income (loss) per common share adjusts net income (loss) and net income (loss) per common share for the effect of all potentially dilutive shares of Common Stock. Potentially dilutive common shares consist of the Company’s outstanding warrants to purchase Common Stock, as well as unvested restricted stock units (“RSUs”). The dilutive effect of RSUs wa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Company’s potentially dilutive common shares have been excluded from the computation of diluted net loss per common share when the effect would be to reduce the net loss per common share, or increase the net income per common share. The following is a reconciliation of the numerator and denominator of the diluted net income (loss) per share computations for the periods indicated below:
Three Months Ended Six Months Ended June 30,
2024 2023 2024 2023
Basic and diluted income (loss) per share:
Net income (loss) $ ( 15,291 ) $ ( 13,198 ) $ 24,609 $ ( 17,751 )
Weighted average shares outstanding - basic 314,353,742 249,127,664 305,497,621 248,892,181
Add:
RSUs - - 11,154,680 -
Weighted average shares outstanding - diluted 314,353,742 249,127,664 316,652,300 248,892,181
Net income (loss) per share - basic $ ( 0.05 ) $ ( 0.05 ) $ 0.08 $ ( 0.07 )
Net income (loss) per share - diluted $ ( 0.05 ) $ ( 0.05 ) $ 0.08 $ ( 0.07 ) The following table presents the common shares that are excluded from the computation of diluted net income (loss) per common share at June 30, 2024 and 2023, because including them would have been antidilutive.
June 30,
2024 2023
Public warrants 8,613,980 8,499,980
Private placement warrants - 114,000
Unvested RSUs - 23,134,869
8,613,980 31,748,849 </t>
        </is>
      </c>
    </row>
    <row r="10">
      <c r="A10" s="4" t="inlineStr">
        <is>
          <t>Recently Issued and Adopted Accounting Pronouncements</t>
        </is>
      </c>
      <c r="B10" s="4" t="inlineStr">
        <is>
          <t>Recently issued and adopted accounting pronouncements In December 2023, the FASB issued ASU 2023-08, Intangibles-Goodwill and Other-Crypto Assets (Subtopic 350-60): Accounting for and Disclosure of Crypto Assets (“ASU 2023-08”). The Company adopted ASU 2023-08 effective January 1, 2023 , as reflected in the Company’s Form 10-K for the year ended December 31, 2023. The adoption resulted in a $ 0.2 million adjustment to opening Retained earnings on January 1, 2023, as well as an increase of Operating loss, and Net loss of $ 0.5 million as reported for the three months ended June 30, 2023, and a reduction o f Operating loss, and Net loss of $ 1.6 million and a reduction of Basic and diluted net loss per share of $ 0.01 as reported for the six months ended June 30, 2023. The Company continually assesses any new accounting pronouncements to determine their applicability. When it is determined that a new accounting pronouncement affects the Company’s financial reporting, the Company undertakes to determine the consequences of the change to its financial statements and assures that there are proper controls in place to ascertain that the Company’s financial statements properly reflect the change. The Company reviewed all other recently issued accounting pronouncements and concluded that they were either not applicable or not expected to have a significant impact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conciliation of Numerator and Denominator of the Diluted Net Income (Loss) Per Share</t>
        </is>
      </c>
      <c r="B4" s="4" t="inlineStr">
        <is>
          <t>The following is a reconciliation of the numerator and denominator of the diluted net income (loss) per share computations for the periods indicated below:
Three Months Ended Six Months Ended June 30,
2024 2023 2024 2023
Basic and diluted income (loss) per share:
Net income (loss) $ ( 15,291 ) $ ( 13,198 ) $ 24,609 $ ( 17,751 )
Weighted average shares outstanding - basic 314,353,742 249,127,664 305,497,621 248,892,181
Add:
RSUs - - 11,154,680 -
Weighted average shares outstanding - diluted 314,353,742 249,127,664 316,652,300 248,892,181
Net income (loss) per share - basic $ ( 0.05 ) $ ( 0.05 ) $ 0.08 $ ( 0.07 )
Net income (loss) per share - diluted $ ( 0.05 ) $ ( 0.05 ) $ 0.08 $ ( 0.07 )</t>
        </is>
      </c>
    </row>
    <row r="5">
      <c r="A5" s="4" t="inlineStr">
        <is>
          <t>Computation of Diluted Net Income (Loss) Per Common Share</t>
        </is>
      </c>
      <c r="B5" s="4" t="inlineStr">
        <is>
          <t xml:space="preserve">The following table presents the common shares that are excluded from the computation of diluted net income (loss) per common share at June 30, 2024 and 2023, because including them would have been antidilutive.
June 30,
2024 2023
Public warrants 8,613,980 8,499,980
Private placement warrants - 114,000
Unvested RSUs - 23,134,869
8,613,980 31,748,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335557872</v>
      </c>
      <c r="C9" s="5" t="n">
        <v>296276536</v>
      </c>
    </row>
    <row r="10">
      <c r="A10" s="4" t="inlineStr">
        <is>
          <t>Common stock, shares outstanding</t>
        </is>
      </c>
      <c r="B10" s="5" t="n">
        <v>328616426</v>
      </c>
      <c r="C10" s="5" t="n">
        <v>290957862</v>
      </c>
    </row>
    <row r="11">
      <c r="A11" s="4" t="inlineStr">
        <is>
          <t>Treasury stock, shares</t>
        </is>
      </c>
      <c r="B11" s="5" t="n">
        <v>6941446</v>
      </c>
      <c r="C11" s="5" t="n">
        <v>5318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itcoin (Tables)</t>
        </is>
      </c>
      <c r="B1" s="2" t="inlineStr">
        <is>
          <t>6 Months Ended</t>
        </is>
      </c>
    </row>
    <row r="2">
      <c r="B2" s="2" t="inlineStr">
        <is>
          <t>Jun. 30, 2024</t>
        </is>
      </c>
    </row>
    <row r="3">
      <c r="A3" s="3" t="inlineStr">
        <is>
          <t>CryptocurrenciesAbstract</t>
        </is>
      </c>
      <c r="B3" s="4" t="inlineStr">
        <is>
          <t xml:space="preserve"> </t>
        </is>
      </c>
    </row>
    <row r="4">
      <c r="A4" s="4" t="inlineStr">
        <is>
          <t>Schedule of Bitcoin</t>
        </is>
      </c>
      <c r="B4" s="4" t="inlineStr">
        <is>
          <t xml:space="preserve">The following table presents information about the Company’s bitcoin (in thousands):
For the Six Months Ended June 30,
2024 2023
Opening balance $ 32,978 $ 6,283
Cumulative effect upon adoption of ASU 2023-08 - 209
Bitcoin received from equity investees 5,907 317
Bitcoin received from mining activities 85,281 52,836
Proceeds from sale of bitcoin ( 10,334 ) ( 52,479 )
Realized gains on sale of bitcoin 4,868 2,695
Unrealized gains on fair value of bitcoin 19,379 2,435
Ending balance $ 138,079 $ 12,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t>
        </is>
      </c>
      <c r="B4" s="4" t="inlineStr">
        <is>
          <t>Property and equipment, net consisted of the following (in thousands):
June 30, 2024 December 31, 2023
Miners and mining equipment $ 176,881 $ 163,523
Leasehold improvements 137,494 138,883
Office and computer equipment 272 279
Autos 73 73
Furniture and fixtures 88 88
Construction-in-progress 19,506 49
Total cost of property and equipment 334,314 302,895
Less: accumulated depreciation ( 95,239 ) ( 59,080 )
Property and equipment, net $ 239,075 $ 243,815 As of June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y Deposits (Tables)</t>
        </is>
      </c>
      <c r="B1" s="2" t="inlineStr">
        <is>
          <t>6 Months Ended</t>
        </is>
      </c>
    </row>
    <row r="2">
      <c r="B2" s="2" t="inlineStr">
        <is>
          <t>Jun. 30, 2024</t>
        </is>
      </c>
    </row>
    <row r="3">
      <c r="A3" s="3" t="inlineStr">
        <is>
          <t>Deposit Assets Disclosure [Abstract]</t>
        </is>
      </c>
      <c r="B3" s="4" t="inlineStr">
        <is>
          <t xml:space="preserve"> </t>
        </is>
      </c>
    </row>
    <row r="4">
      <c r="A4" s="4" t="inlineStr">
        <is>
          <t>Schedule of Security Deposits Consisted</t>
        </is>
      </c>
      <c r="B4" s="4" t="inlineStr">
        <is>
          <t xml:space="preserve">The Company’s security deposits consisted of the following (in thousands):
June 30, 2024 December 31, 2023
Luminant Power Purchase Agreement collateral $ 12,554 $ 12,554
Luminant Purchase and Sale Agreement collateral 1,838 3,063
Operating lease security deposits 974 960
Oncor Facility Extension security deposit related to Black Pearl 6,269 6,269
Other deposits 611 1,009
Total security deposits $ 22,246 $ 23,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 xml:space="preserve">The Company’s accrued expenses and other current liabilities consisted of the following (in thousands):
June 30, 2024 December 31, 2023
Taxes (primarily sales tax) $ 14,004 $ 15,184
Employee compensation 3,421 5,800
Legal settlement (1) - 1,000
Other 430 455
Total accrued expenses and other current liabilities $ 17,855 $ 22,439 __________ (1) See Note 13. Commitments and Contingencies for additional information regarding the legal settlement accrual as of June 30, 202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Activity in Investments in Equity Investee</t>
        </is>
      </c>
      <c r="B4" s="4" t="inlineStr">
        <is>
          <t xml:space="preserve">Activity in the Company’s investments in equity investees during the six months ended June 30, 2024, and 2023, consisted of the following (in thousands):
Balance as of December 31, 2022 $ 37,478
Cost of contributed mining equipment and other capital contributions 1,925
Accretion of basis differences related to miner contributions 3,340
Capital distributions ( 3,807 )
Bitcoin received from equity investees ( 317 )
Equity in net losses of equity investees ( 5,521 )
Balance as of June 30, 2023 $ 33,098
Balance as of December 31, 2023 $ 35,258
Cost of contributed mining equipment and other capital contributions 20,437
Accretion of basis differences related to miner contributions 3,342
Capital distributions -
Bitcoin received from equity investees ( 5,907 )
Equity in net losses of equity investees ( 3,181 )
Balance as of June 30, 2024 $ 49,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ompany's Intangible Assets</t>
        </is>
      </c>
      <c r="B4" s="4" t="inlineStr">
        <is>
          <t xml:space="preserve">The Company’s intangible assets consisted of the following for the dates indicated (in thousands):
June 30, 2024
Gross Carrying Amount Accumulated Amortization Net Carrying Amount
Strategic contract $ 7,000 $ ( 204 ) $ 6,796
Capitalized software 1,929 ( 222 ) 1,707
Total $ 8,929 $ ( 426 ) $ 8,503
December 31, 2023
Gross Carrying Amount Accumulated Amortization Net Carrying Amount
Strategic contract $ 7,000 $ ( 28 ) $ 6,972
Capitalized software 1,230 ( 93 ) 1,137
Total $ 8,230 $ ( 121 ) $ 8,109 </t>
        </is>
      </c>
    </row>
    <row r="5">
      <c r="A5" s="4" t="inlineStr">
        <is>
          <t>Schedule of Expected Amortization Expenses</t>
        </is>
      </c>
      <c r="B5" s="4" t="inlineStr">
        <is>
          <t xml:space="preserve">The Company expects to record amortization expense as follows over the next five subsequent years (in thousands):
Remaining Year Ended December 31, 2024 $ 355
Year Ended December 31, 2025 710
Year Ended December 31, 2026 710
Year Ended December 31, 2027 710
Year Ended December 31, 2028 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s</t>
        </is>
      </c>
      <c r="B4" s="4" t="inlineStr">
        <is>
          <t>Components of the Company’s lease expenses are as follows (in thousands):
Three months ended June 30, Six months ended June 30,
2024 2023 2024 2023
Finance leases:
Amortization of ROU assets (1) $ 761 $ 1,027 $ 1,522 $ 1,816
Interest on lease liability 370 477 762 878
Total finance lease expense 1,131 1,504 2,284 2,694
Operating leases:
Operating lease expense 548 467 987 921
Short-term lease rent expense - - - -
Total operating lease expense 548 467 987 921
Total lease expense $ 1,679 $ 1,971 $ 3,271 $ 3,615 __________ (1) Amortization of finance lease ROU assets is included within depreciation expense.</t>
        </is>
      </c>
    </row>
    <row r="5">
      <c r="A5" s="4" t="inlineStr">
        <is>
          <t>Schedule of Other Information Related to Leases</t>
        </is>
      </c>
      <c r="B5" s="4" t="inlineStr">
        <is>
          <t>Other information related to the Company’s leases is shown below (dollar amounts in thousands):
Three months ended June 30, Six months ended June 30,
2024 2023 2024 2023
Operating cash flows - operating lease $ 438 $ 396 $ 839 $ 791
June 30, 2024 December 31, 2023
Weighted-average remaining lease term – finance lease (in years) 3.2 3.7
Weighted-average remaining lease term – operating lease (in years) 7.5 5.8
Weighted-average discount rate – finance lease 11.0 % 11.0 %
Weighted-average discount rate – operating lease 10.2 % 10.0 %
Finance lease ROU assets (1) $ 9,638 $ 11,160 __________ (1) As of June 30, 2024 and December 31, 2023 , the Company had recorded accumulated amortization of approximately $ 2.8 million and $ 1.3 million, respectively, for the finance lease ROU assets. Finance lease ROU assets are recorded within property and equipment, net on the Company’s consolidated balance sheets.</t>
        </is>
      </c>
    </row>
    <row r="6">
      <c r="A6" s="4" t="inlineStr">
        <is>
          <t>Schedule of Future Minimum Lease Payments</t>
        </is>
      </c>
      <c r="B6" s="4" t="inlineStr">
        <is>
          <t xml:space="preserve">As of June 30, 2024, future minimum lease payments during the next five years are as follows (in thousands):
Finance Lease Operating Lease Total
Year Ended December 31, 2024 $ 2,417 $ 1,110 $ 3,527
Year Ended December 31, 2025 4,834 3,556 8,390
Year Ended December 31, 2026 4,834 1,844 6,678
Year Ended December 31, 2027 3,223 1,871 5,094
Year Ended December 31, 2028 - 1,899 1,899
Thereafter - 3,316 3,316
Total lease payments 15,308 13,596 28,904
Less present value discount ( 2,432 ) ( 3,153 ) ( 5,585 )
Total $ 12,876 $ 10,443 $ 23,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 xml:space="preserve">The Company recognized total share-based compensation expense in Compensation and benefits on the unaudited condensed consolidated statements of operations for the following categories of awards as follows (in thousands):
Three months ended June 30, Six months ended June 30,
2024 2023 2024 2023
Service-based RSUs $ 10,221 $ 5,580 $ 16,357 $ 10,827
Performance-based RSUs 1,824 3,378 3,771 6,720
Common stock, fully-vested 1,292 220 1,526 441
Total share-based compensation expense $ 13,337 $ 9,178 $ 21,654 $ 17,988 </t>
        </is>
      </c>
    </row>
    <row r="5">
      <c r="A5" s="4" t="inlineStr">
        <is>
          <t>Service-Based RSUs</t>
        </is>
      </c>
      <c r="B5" s="4" t="inlineStr">
        <is>
          <t xml:space="preserve"> </t>
        </is>
      </c>
    </row>
    <row r="6">
      <c r="A6" s="3" t="inlineStr">
        <is>
          <t>Share-Based Compensation Arrangement by Share-Based Payment Award [Line Items]</t>
        </is>
      </c>
      <c r="B6" s="4" t="inlineStr">
        <is>
          <t xml:space="preserve"> </t>
        </is>
      </c>
    </row>
    <row r="7">
      <c r="A7" s="4" t="inlineStr">
        <is>
          <t>Summary of Unvested RSU Activity</t>
        </is>
      </c>
      <c r="B7" s="4" t="inlineStr">
        <is>
          <t xml:space="preserve">A summary of the Company’s unvested Service-based RSU activity for the six months ended June 30, 2024 is shown below:
Number of Shares Weighted Average Grant Date Fair Value
Unvested at December 31, 2023 17,047,242 $ 3.23
Granted 10,729,675 $ 3.20
Vested ( 4,013,379 ) $ 4.68
Unvested at June 30, 2024 23,763,538 $ 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And Liabilities Measurement on Recurring Basis</t>
        </is>
      </c>
      <c r="B4" s="4" t="inlineStr">
        <is>
          <t xml:space="preserve">The Company’s financial assets and liabilities subject to fair value measurement on a recurring basis and the level of inputs used for such measurements were as follows as of the dates indicated (in thousands):
Fair Value Measured as of June 30, 2024
Level 1 Level 2 Level 3 Total
Assets included in:
Cash and cash equivalents
Money market securities $ 121,717 $ - $ - $ 121,717
Bitcoin 138,079 - - 138,079
Accounts receivable 286 - - 286
Derivative asset - - 122,930 122,930
$ 260,082 $ - $ 122,930 $ 383,012
Fair Value Measured as of December 31, 2023
Level 1 Level 2 Level 3 Total
Assets included in:
Cash and cash equivalents
Money market securities $ 65,945 $ - $ - $ 65,945
Bitcoin 32,978 - - 32,978
Accounts receivable 622 - - 622
Derivative asset - - 93,591 93,591
$ 99,545 $ - $ 93,591 $ 193,136
Liabilities included in:
Warrant liability $ - $ - $ 250 $ 250
$ - $ - $ 250 $ 250 </t>
        </is>
      </c>
    </row>
    <row r="5">
      <c r="A5" s="4" t="inlineStr">
        <is>
          <t>Summary of Changes in the Estimated Fair Value of the Derivative Asset</t>
        </is>
      </c>
      <c r="B5" s="4" t="inlineStr">
        <is>
          <t xml:space="preserve">The following table presents the changes in the estimated fair value of the derivative asset measured using significant unobservable inputs (Level 3) for the six months ended June 30, 2024, and 2023 (in thousands):
Balance as of December 31, 2022 66,702
Change in fair value 8,550
Balance as of June 30, 2023 $ 75,252
Balance as of December 31, 2023 93,591
Change in fair value 29,339
Balance as of June 30, 2024 $ 122,930 </t>
        </is>
      </c>
    </row>
    <row r="6">
      <c r="A6" s="4" t="inlineStr">
        <is>
          <t>Summary of Assumptions Utilized in Valuations of Private Placement Warrants</t>
        </is>
      </c>
      <c r="B6" s="4" t="inlineStr">
        <is>
          <t xml:space="preserve">The following table presents significant assumptions utilized in the valuations of the Private Placement Warrants as of the dates indicated:
December 31, 2023
Risk-free rate 4.00 %
Dividend yield rate 0.00 %
Volatility 124.0 %
Contractual term (in years) 2.7
Exercise price $ 11.50 </t>
        </is>
      </c>
    </row>
    <row r="7">
      <c r="A7" s="4" t="inlineStr">
        <is>
          <t>Summary of Change in the Fair Value of the Private Placement Warrants</t>
        </is>
      </c>
      <c r="B7" s="4" t="inlineStr">
        <is>
          <t xml:space="preserve">The following table presents changes in the estimated fair value of the Private Placement Warrants for the six months ended June 30, 2024 and 2023 (in thousands):
Balance as of December 31, 2022 $ 7
Change in fair value 59
Balance as of June 30, 2023 $ 66
Balance as of December 31, 2023 $ 250
Change in fair value ( 250 )
Balance as of June 30, 202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mon Shares Excluded from Computation of Diluted Net Loss Per Common Share</t>
        </is>
      </c>
      <c r="B4" s="4" t="inlineStr">
        <is>
          <t xml:space="preserve">The following table presents the common shares that are excluded from the computation of diluted net income (loss) per common share at June 30, 2024 and 2023, because including them would have been antidilutive.
June 30,
2024 2023
Public warrants 8,613,980 8,499,980
Private placement warrants - 114,000
Unvested RSUs - 23,134,869
8,613,980 31,748,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 bitcoin mining</t>
        </is>
      </c>
      <c r="B4" s="6" t="n">
        <v>36808</v>
      </c>
      <c r="C4" s="6" t="n">
        <v>31224</v>
      </c>
      <c r="D4" s="6" t="n">
        <v>84945</v>
      </c>
      <c r="E4" s="6" t="n">
        <v>53119</v>
      </c>
    </row>
    <row r="5">
      <c r="A5" s="3" t="inlineStr">
        <is>
          <t>Costs and operating expenses (income)</t>
        </is>
      </c>
      <c r="B5" s="4" t="inlineStr">
        <is>
          <t xml:space="preserve"> </t>
        </is>
      </c>
      <c r="C5" s="4" t="inlineStr">
        <is>
          <t xml:space="preserve"> </t>
        </is>
      </c>
      <c r="D5" s="4" t="inlineStr">
        <is>
          <t xml:space="preserve"> </t>
        </is>
      </c>
      <c r="E5" s="4" t="inlineStr">
        <is>
          <t xml:space="preserve"> </t>
        </is>
      </c>
    </row>
    <row r="6">
      <c r="A6" s="4" t="inlineStr">
        <is>
          <t>Cost of revenue</t>
        </is>
      </c>
      <c r="B6" s="5" t="n">
        <v>14281</v>
      </c>
      <c r="C6" s="5" t="n">
        <v>15868</v>
      </c>
      <c r="D6" s="5" t="n">
        <v>29101</v>
      </c>
      <c r="E6" s="5" t="n">
        <v>24009</v>
      </c>
    </row>
    <row r="7">
      <c r="A7" s="4" t="inlineStr">
        <is>
          <t>Compensation and benefits</t>
        </is>
      </c>
      <c r="B7" s="5" t="n">
        <v>16285</v>
      </c>
      <c r="C7" s="5" t="n">
        <v>12668</v>
      </c>
      <c r="D7" s="5" t="n">
        <v>29321</v>
      </c>
      <c r="E7" s="5" t="n">
        <v>24605</v>
      </c>
    </row>
    <row r="8">
      <c r="A8" s="4" t="inlineStr">
        <is>
          <t>General and administrative</t>
        </is>
      </c>
      <c r="B8" s="5" t="n">
        <v>8365</v>
      </c>
      <c r="C8" s="5" t="n">
        <v>8667</v>
      </c>
      <c r="D8" s="5" t="n">
        <v>14442</v>
      </c>
      <c r="E8" s="5" t="n">
        <v>14150</v>
      </c>
    </row>
    <row r="9">
      <c r="A9" s="4" t="inlineStr">
        <is>
          <t>Depreciation and amortization</t>
        </is>
      </c>
      <c r="B9" s="5" t="n">
        <v>20251</v>
      </c>
      <c r="C9" s="5" t="n">
        <v>14412</v>
      </c>
      <c r="D9" s="5" t="n">
        <v>37495</v>
      </c>
      <c r="E9" s="5" t="n">
        <v>26067</v>
      </c>
    </row>
    <row r="10">
      <c r="A10" s="4" t="inlineStr">
        <is>
          <t>Change in fair value of derivative asset</t>
        </is>
      </c>
      <c r="B10" s="5" t="n">
        <v>-21980</v>
      </c>
      <c r="C10" s="5" t="n">
        <v>-3222</v>
      </c>
      <c r="D10" s="5" t="n">
        <v>-29339</v>
      </c>
      <c r="E10" s="5" t="n">
        <v>-8550</v>
      </c>
    </row>
    <row r="11">
      <c r="A11" s="4" t="inlineStr">
        <is>
          <t>Power sales</t>
        </is>
      </c>
      <c r="B11" s="5" t="n">
        <v>-1109</v>
      </c>
      <c r="C11" s="5" t="n">
        <v>-5651</v>
      </c>
      <c r="D11" s="5" t="n">
        <v>-2282</v>
      </c>
      <c r="E11" s="5" t="n">
        <v>-5749</v>
      </c>
    </row>
    <row r="12">
      <c r="A12" s="4" t="inlineStr">
        <is>
          <t>Equity in losses (gains) of equity investees</t>
        </is>
      </c>
      <c r="B12" s="5" t="n">
        <v>577</v>
      </c>
      <c r="C12" s="5" t="n">
        <v>1431</v>
      </c>
      <c r="D12" s="5" t="n">
        <v>-161</v>
      </c>
      <c r="E12" s="5" t="n">
        <v>2181</v>
      </c>
    </row>
    <row r="13">
      <c r="A13" s="4" t="inlineStr">
        <is>
          <t>Losses (gains) on fair value of bitcoin</t>
        </is>
      </c>
      <c r="B13" s="5" t="n">
        <v>16309</v>
      </c>
      <c r="C13" s="5" t="n">
        <v>-860</v>
      </c>
      <c r="D13" s="5" t="n">
        <v>-24247</v>
      </c>
      <c r="E13" s="5" t="n">
        <v>-5124</v>
      </c>
    </row>
    <row r="14">
      <c r="A14" s="4" t="inlineStr">
        <is>
          <t>Other gains</t>
        </is>
      </c>
      <c r="B14" s="4" t="inlineStr">
        <is>
          <t xml:space="preserve"> </t>
        </is>
      </c>
      <c r="C14" s="4" t="inlineStr">
        <is>
          <t xml:space="preserve"> </t>
        </is>
      </c>
      <c r="D14" s="4" t="inlineStr">
        <is>
          <t xml:space="preserve"> </t>
        </is>
      </c>
      <c r="E14" s="5" t="n">
        <v>-2260</v>
      </c>
    </row>
    <row r="15">
      <c r="A15" s="4" t="inlineStr">
        <is>
          <t>Total costs and operating expenses (income)</t>
        </is>
      </c>
      <c r="B15" s="5" t="n">
        <v>52979</v>
      </c>
      <c r="C15" s="5" t="n">
        <v>43313</v>
      </c>
      <c r="D15" s="5" t="n">
        <v>54330</v>
      </c>
      <c r="E15" s="5" t="n">
        <v>69329</v>
      </c>
    </row>
    <row r="16">
      <c r="A16" s="4" t="inlineStr">
        <is>
          <t>Operating (loss) income</t>
        </is>
      </c>
      <c r="B16" s="5" t="n">
        <v>-16171</v>
      </c>
      <c r="C16" s="5" t="n">
        <v>-12089</v>
      </c>
      <c r="D16" s="5" t="n">
        <v>30615</v>
      </c>
      <c r="E16" s="5" t="n">
        <v>-16210</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1053</v>
      </c>
      <c r="C18" s="5" t="n">
        <v>25</v>
      </c>
      <c r="D18" s="5" t="n">
        <v>1839</v>
      </c>
      <c r="E18" s="5" t="n">
        <v>101</v>
      </c>
    </row>
    <row r="19">
      <c r="A19" s="4" t="inlineStr">
        <is>
          <t>Interest expense</t>
        </is>
      </c>
      <c r="B19" s="5" t="n">
        <v>-372</v>
      </c>
      <c r="C19" s="5" t="n">
        <v>-485</v>
      </c>
      <c r="D19" s="5" t="n">
        <v>-772</v>
      </c>
      <c r="E19" s="5" t="n">
        <v>-886</v>
      </c>
    </row>
    <row r="20">
      <c r="A20" s="4" t="inlineStr">
        <is>
          <t>Change in fair value of warrant liability</t>
        </is>
      </c>
      <c r="B20" s="5" t="n">
        <v>0</v>
      </c>
      <c r="C20" s="5" t="n">
        <v>-22</v>
      </c>
      <c r="D20" s="5" t="n">
        <v>250</v>
      </c>
      <c r="E20" s="5" t="n">
        <v>-59</v>
      </c>
    </row>
    <row r="21">
      <c r="A21" s="4" t="inlineStr">
        <is>
          <t>Other Income (expense)</t>
        </is>
      </c>
      <c r="B21" s="5" t="n">
        <v>727</v>
      </c>
      <c r="C21" s="5" t="n">
        <v>-12</v>
      </c>
      <c r="D21" s="5" t="n">
        <v>-1231</v>
      </c>
      <c r="E21" s="5" t="n">
        <v>-12</v>
      </c>
    </row>
    <row r="22">
      <c r="A22" s="4" t="inlineStr">
        <is>
          <t>Total other income (expense)</t>
        </is>
      </c>
      <c r="B22" s="5" t="n">
        <v>1408</v>
      </c>
      <c r="C22" s="5" t="n">
        <v>-494</v>
      </c>
      <c r="D22" s="5" t="n">
        <v>86</v>
      </c>
      <c r="E22" s="5" t="n">
        <v>-856</v>
      </c>
    </row>
    <row r="23">
      <c r="A23" s="4" t="inlineStr">
        <is>
          <t>(Loss) income before taxes</t>
        </is>
      </c>
      <c r="B23" s="5" t="n">
        <v>-14763</v>
      </c>
      <c r="C23" s="5" t="n">
        <v>-12583</v>
      </c>
      <c r="D23" s="5" t="n">
        <v>30701</v>
      </c>
      <c r="E23" s="5" t="n">
        <v>-17066</v>
      </c>
    </row>
    <row r="24">
      <c r="A24" s="4" t="inlineStr">
        <is>
          <t>Current income tax expense</t>
        </is>
      </c>
      <c r="B24" s="5" t="n">
        <v>-335</v>
      </c>
      <c r="C24" s="5" t="n">
        <v>-31</v>
      </c>
      <c r="D24" s="5" t="n">
        <v>-721</v>
      </c>
      <c r="E24" s="5" t="n">
        <v>-48</v>
      </c>
    </row>
    <row r="25">
      <c r="A25" s="4" t="inlineStr">
        <is>
          <t>Deferred income tax expense</t>
        </is>
      </c>
      <c r="B25" s="5" t="n">
        <v>-193</v>
      </c>
      <c r="C25" s="5" t="n">
        <v>-584</v>
      </c>
      <c r="D25" s="5" t="n">
        <v>-5371</v>
      </c>
      <c r="E25" s="5" t="n">
        <v>-637</v>
      </c>
    </row>
    <row r="26">
      <c r="A26" s="4" t="inlineStr">
        <is>
          <t>Total income tax expense</t>
        </is>
      </c>
      <c r="B26" s="5" t="n">
        <v>-528</v>
      </c>
      <c r="C26" s="5" t="n">
        <v>-615</v>
      </c>
      <c r="D26" s="5" t="n">
        <v>-6092</v>
      </c>
      <c r="E26" s="5" t="n">
        <v>-685</v>
      </c>
    </row>
    <row r="27">
      <c r="A27" s="4" t="inlineStr">
        <is>
          <t>Net (loss) income</t>
        </is>
      </c>
      <c r="B27" s="6" t="n">
        <v>-15291</v>
      </c>
      <c r="C27" s="6" t="n">
        <v>-13198</v>
      </c>
      <c r="D27" s="6" t="n">
        <v>24609</v>
      </c>
      <c r="E27" s="6" t="n">
        <v>-17751</v>
      </c>
    </row>
    <row r="28">
      <c r="A28" s="4" t="inlineStr">
        <is>
          <t>Net (loss) income per share - basic</t>
        </is>
      </c>
      <c r="B28" s="8" t="n">
        <v>-0.05</v>
      </c>
      <c r="C28" s="8" t="n">
        <v>-0.05</v>
      </c>
      <c r="D28" s="8" t="n">
        <v>0.08</v>
      </c>
      <c r="E28" s="8" t="n">
        <v>-0.07000000000000001</v>
      </c>
    </row>
    <row r="29">
      <c r="A29" s="4" t="inlineStr">
        <is>
          <t>Net (loss) income per share - diluted</t>
        </is>
      </c>
      <c r="B29" s="8" t="n">
        <v>-0.05</v>
      </c>
      <c r="C29" s="8" t="n">
        <v>-0.05</v>
      </c>
      <c r="D29" s="8" t="n">
        <v>0.08</v>
      </c>
      <c r="E29" s="8" t="n">
        <v>-0.07000000000000001</v>
      </c>
    </row>
    <row r="30">
      <c r="A30" s="4" t="inlineStr">
        <is>
          <t>Weighted average shares outstanding - basic</t>
        </is>
      </c>
      <c r="B30" s="5" t="n">
        <v>314353742</v>
      </c>
      <c r="C30" s="5" t="n">
        <v>249127664</v>
      </c>
      <c r="D30" s="5" t="n">
        <v>305497621</v>
      </c>
      <c r="E30" s="5" t="n">
        <v>248892181</v>
      </c>
    </row>
    <row r="31">
      <c r="A31" s="4" t="inlineStr">
        <is>
          <t>Weighted average shares outstanding - diluted</t>
        </is>
      </c>
      <c r="B31" s="5" t="n">
        <v>314353742</v>
      </c>
      <c r="C31" s="5" t="n">
        <v>249127664</v>
      </c>
      <c r="D31" s="5" t="n">
        <v>316652300</v>
      </c>
      <c r="E31" s="5" t="n">
        <v>248892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3" customWidth="1" min="2" max="2"/>
    <col width="22" customWidth="1" min="3" max="3"/>
    <col width="45" customWidth="1" min="4" max="4"/>
    <col width="22" customWidth="1" min="5" max="5"/>
    <col width="22" customWidth="1" min="6" max="6"/>
    <col width="33" customWidth="1" min="7" max="7"/>
    <col width="22" customWidth="1" min="8" max="8"/>
    <col width="22" customWidth="1" min="9" max="9"/>
  </cols>
  <sheetData>
    <row r="1">
      <c r="A1" s="1" t="inlineStr">
        <is>
          <t>Organization - Additional Information (Detail)</t>
        </is>
      </c>
      <c r="B1" s="2" t="inlineStr">
        <is>
          <t>3 Months Ended</t>
        </is>
      </c>
      <c r="D1" s="2" t="inlineStr">
        <is>
          <t>6 Months Ended</t>
        </is>
      </c>
    </row>
    <row r="2">
      <c r="B2" s="2" t="inlineStr">
        <is>
          <t>Jun. 30, 2024 USD ($) $ / shares</t>
        </is>
      </c>
      <c r="C2" s="2" t="inlineStr">
        <is>
          <t>Jun. 30, 2023 USD ($)</t>
        </is>
      </c>
      <c r="D2" s="2" t="inlineStr">
        <is>
          <t>Jun. 30, 2024 USD ($) DataCenters $ / shares</t>
        </is>
      </c>
      <c r="E2" s="2" t="inlineStr">
        <is>
          <t>Jun. 30, 2023 USD ($)</t>
        </is>
      </c>
      <c r="F2" s="2" t="inlineStr">
        <is>
          <t>Mar. 31, 2024 USD ($)</t>
        </is>
      </c>
      <c r="G2" s="2" t="inlineStr">
        <is>
          <t>Dec. 31, 2023 USD ($) $ / shares</t>
        </is>
      </c>
      <c r="H2" s="2" t="inlineStr">
        <is>
          <t>Mar. 31, 2023 USD ($)</t>
        </is>
      </c>
      <c r="I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B4" s="7" t="n">
        <v>0.001</v>
      </c>
      <c r="C4" s="4" t="inlineStr">
        <is>
          <t xml:space="preserve"> </t>
        </is>
      </c>
      <c r="D4" s="7" t="n">
        <v>0.001</v>
      </c>
      <c r="E4" s="4" t="inlineStr">
        <is>
          <t xml:space="preserve"> </t>
        </is>
      </c>
      <c r="F4" s="4" t="inlineStr">
        <is>
          <t xml:space="preserve"> </t>
        </is>
      </c>
      <c r="G4" s="7" t="n">
        <v>0.001</v>
      </c>
      <c r="H4" s="4" t="inlineStr">
        <is>
          <t xml:space="preserve"> </t>
        </is>
      </c>
      <c r="I4" s="4" t="inlineStr">
        <is>
          <t xml:space="preserve"> </t>
        </is>
      </c>
    </row>
    <row r="5">
      <c r="A5" s="4" t="inlineStr">
        <is>
          <t>Cost of revenue</t>
        </is>
      </c>
      <c r="B5" s="6" t="n">
        <v>14281000</v>
      </c>
      <c r="C5" s="6" t="n">
        <v>15868000</v>
      </c>
      <c r="D5" s="6" t="n">
        <v>29101000</v>
      </c>
      <c r="E5" s="6" t="n">
        <v>24009000</v>
      </c>
      <c r="F5" s="4" t="inlineStr">
        <is>
          <t xml:space="preserve"> </t>
        </is>
      </c>
      <c r="G5" s="4" t="inlineStr">
        <is>
          <t xml:space="preserve"> </t>
        </is>
      </c>
      <c r="H5" s="4" t="inlineStr">
        <is>
          <t xml:space="preserve"> </t>
        </is>
      </c>
      <c r="I5" s="4" t="inlineStr">
        <is>
          <t xml:space="preserve"> </t>
        </is>
      </c>
    </row>
    <row r="6">
      <c r="A6" s="4" t="inlineStr">
        <is>
          <t>Power sales</t>
        </is>
      </c>
      <c r="B6" s="5" t="n">
        <v>1109000</v>
      </c>
      <c r="C6" s="5" t="n">
        <v>5651000</v>
      </c>
      <c r="D6" s="5" t="n">
        <v>2282000</v>
      </c>
      <c r="E6" s="5" t="n">
        <v>5749000</v>
      </c>
      <c r="F6" s="4" t="inlineStr">
        <is>
          <t xml:space="preserve"> </t>
        </is>
      </c>
      <c r="G6" s="4" t="inlineStr">
        <is>
          <t xml:space="preserve"> </t>
        </is>
      </c>
      <c r="H6" s="4" t="inlineStr">
        <is>
          <t xml:space="preserve"> </t>
        </is>
      </c>
      <c r="I6" s="4" t="inlineStr">
        <is>
          <t xml:space="preserve"> </t>
        </is>
      </c>
    </row>
    <row r="7">
      <c r="A7" s="4" t="inlineStr">
        <is>
          <t>Operating loss</t>
        </is>
      </c>
      <c r="B7" s="5" t="n">
        <v>16171000</v>
      </c>
      <c r="C7" s="5" t="n">
        <v>12089000</v>
      </c>
      <c r="D7" s="5" t="n">
        <v>-30615000</v>
      </c>
      <c r="E7" s="5" t="n">
        <v>16210000</v>
      </c>
      <c r="F7" s="4" t="inlineStr">
        <is>
          <t xml:space="preserve"> </t>
        </is>
      </c>
      <c r="G7" s="4" t="inlineStr">
        <is>
          <t xml:space="preserve"> </t>
        </is>
      </c>
      <c r="H7" s="4" t="inlineStr">
        <is>
          <t xml:space="preserve"> </t>
        </is>
      </c>
      <c r="I7" s="4" t="inlineStr">
        <is>
          <t xml:space="preserve"> </t>
        </is>
      </c>
    </row>
    <row r="8">
      <c r="A8" s="4" t="inlineStr">
        <is>
          <t>Loss before taxes</t>
        </is>
      </c>
      <c r="B8" s="5" t="n">
        <v>14763000</v>
      </c>
      <c r="C8" s="5" t="n">
        <v>12583000</v>
      </c>
      <c r="D8" s="5" t="n">
        <v>-30701000</v>
      </c>
      <c r="E8" s="5" t="n">
        <v>17066000</v>
      </c>
      <c r="F8" s="4" t="inlineStr">
        <is>
          <t xml:space="preserve"> </t>
        </is>
      </c>
      <c r="G8" s="4" t="inlineStr">
        <is>
          <t xml:space="preserve"> </t>
        </is>
      </c>
      <c r="H8" s="4" t="inlineStr">
        <is>
          <t xml:space="preserve"> </t>
        </is>
      </c>
      <c r="I8" s="4" t="inlineStr">
        <is>
          <t xml:space="preserve"> </t>
        </is>
      </c>
    </row>
    <row r="9">
      <c r="A9" s="4" t="inlineStr">
        <is>
          <t>Cash and cash equivalents</t>
        </is>
      </c>
      <c r="B9" s="5" t="n">
        <v>122557000</v>
      </c>
      <c r="C9" s="5" t="n">
        <v>1741000</v>
      </c>
      <c r="D9" s="5" t="n">
        <v>122557000</v>
      </c>
      <c r="E9" s="5" t="n">
        <v>1741000</v>
      </c>
      <c r="F9" s="4" t="inlineStr">
        <is>
          <t xml:space="preserve"> </t>
        </is>
      </c>
      <c r="G9" s="6" t="n">
        <v>86105000</v>
      </c>
      <c r="H9" s="4" t="inlineStr">
        <is>
          <t xml:space="preserve"> </t>
        </is>
      </c>
      <c r="I9" s="6" t="n">
        <v>11927000</v>
      </c>
    </row>
    <row r="10">
      <c r="A10" s="4" t="inlineStr">
        <is>
          <t>Working capital</t>
        </is>
      </c>
      <c r="B10" s="5" t="n">
        <v>273000000</v>
      </c>
      <c r="C10" s="4" t="inlineStr">
        <is>
          <t xml:space="preserve"> </t>
        </is>
      </c>
      <c r="D10" s="5" t="n">
        <v>273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t>
        </is>
      </c>
      <c r="B11" s="5" t="n">
        <v>690771000</v>
      </c>
      <c r="C11" s="5" t="n">
        <v>344970000</v>
      </c>
      <c r="D11" s="5" t="n">
        <v>690771000</v>
      </c>
      <c r="E11" s="5" t="n">
        <v>344970000</v>
      </c>
      <c r="F11" s="6" t="n">
        <v>600924000</v>
      </c>
      <c r="G11" s="5" t="n">
        <v>491336000</v>
      </c>
      <c r="H11" s="6" t="n">
        <v>346877000</v>
      </c>
      <c r="I11" s="6" t="n">
        <v>342892000</v>
      </c>
    </row>
    <row r="12">
      <c r="A12" s="4" t="inlineStr">
        <is>
          <t>Accumulated deficit</t>
        </is>
      </c>
      <c r="B12" s="5" t="n">
        <v>112168000</v>
      </c>
      <c r="C12" s="4" t="inlineStr">
        <is>
          <t xml:space="preserve"> </t>
        </is>
      </c>
      <c r="D12" s="5" t="n">
        <v>112168000</v>
      </c>
      <c r="E12" s="4" t="inlineStr">
        <is>
          <t xml:space="preserve"> </t>
        </is>
      </c>
      <c r="F12" s="4" t="inlineStr">
        <is>
          <t xml:space="preserve"> </t>
        </is>
      </c>
      <c r="G12" s="6" t="n">
        <v>136777000</v>
      </c>
      <c r="H12" s="4" t="inlineStr">
        <is>
          <t xml:space="preserve"> </t>
        </is>
      </c>
      <c r="I12" s="4" t="inlineStr">
        <is>
          <t xml:space="preserve"> </t>
        </is>
      </c>
    </row>
    <row r="13">
      <c r="A13" s="4" t="inlineStr">
        <is>
          <t>Deposits on equipment</t>
        </is>
      </c>
      <c r="B13" s="4" t="inlineStr">
        <is>
          <t xml:space="preserve"> </t>
        </is>
      </c>
      <c r="C13" s="4" t="inlineStr">
        <is>
          <t xml:space="preserve"> </t>
        </is>
      </c>
      <c r="D13" s="6" t="n">
        <v>35748000</v>
      </c>
      <c r="E13" s="5" t="n">
        <v>2932000</v>
      </c>
      <c r="F13" s="4" t="inlineStr">
        <is>
          <t xml:space="preserve"> </t>
        </is>
      </c>
      <c r="G13" s="4" t="inlineStr">
        <is>
          <t xml:space="preserve"> </t>
        </is>
      </c>
      <c r="H13" s="4" t="inlineStr">
        <is>
          <t xml:space="preserve"> </t>
        </is>
      </c>
      <c r="I13" s="4" t="inlineStr">
        <is>
          <t xml:space="preserve"> </t>
        </is>
      </c>
    </row>
    <row r="14">
      <c r="A14" s="4" t="inlineStr">
        <is>
          <t>Number of bitcoin wholly-owned data centers | DataCenter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bitcoin partially owned data centers | DataCenters</t>
        </is>
      </c>
      <c r="B15" s="4" t="inlineStr">
        <is>
          <t xml:space="preserve"> </t>
        </is>
      </c>
      <c r="C15" s="4" t="inlineStr">
        <is>
          <t xml:space="preserve"> </t>
        </is>
      </c>
      <c r="D15" s="5" t="n">
        <v>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flow provided by operations</t>
        </is>
      </c>
      <c r="B16" s="4" t="inlineStr">
        <is>
          <t xml:space="preserve"> </t>
        </is>
      </c>
      <c r="C16" s="4" t="inlineStr">
        <is>
          <t xml:space="preserve"> </t>
        </is>
      </c>
      <c r="D16" s="6" t="n">
        <v>-51988000</v>
      </c>
      <c r="E16" s="5" t="n">
        <v>-27796000</v>
      </c>
      <c r="F16" s="4" t="inlineStr">
        <is>
          <t xml:space="preserve"> </t>
        </is>
      </c>
      <c r="G16" s="4" t="inlineStr">
        <is>
          <t xml:space="preserve"> </t>
        </is>
      </c>
      <c r="H16" s="4" t="inlineStr">
        <is>
          <t xml:space="preserve"> </t>
        </is>
      </c>
      <c r="I16" s="4" t="inlineStr">
        <is>
          <t xml:space="preserve"> </t>
        </is>
      </c>
    </row>
    <row r="17">
      <c r="A17" s="4" t="inlineStr">
        <is>
          <t>Master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4" t="inlineStr">
        <is>
          <t xml:space="preserve"> </t>
        </is>
      </c>
      <c r="D19" s="9" t="n">
        <v>0.0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Variable Interest Rate, Type [Extensible Enumeration]</t>
        </is>
      </c>
      <c r="B20" s="4" t="inlineStr">
        <is>
          <t xml:space="preserve"> </t>
        </is>
      </c>
      <c r="C20" s="4" t="inlineStr">
        <is>
          <t xml:space="preserve"> </t>
        </is>
      </c>
      <c r="D20" s="4" t="inlineStr">
        <is>
          <t>Federal Funds Target Rate [Member]</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t>
        </is>
      </c>
      <c r="B21" s="6" t="n">
        <v>10000000</v>
      </c>
      <c r="C21" s="4" t="inlineStr">
        <is>
          <t xml:space="preserve"> </t>
        </is>
      </c>
      <c r="D21" s="6" t="n">
        <v>1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of-period-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st of revenue</t>
        </is>
      </c>
      <c r="B24" s="4" t="inlineStr">
        <is>
          <t xml:space="preserve"> </t>
        </is>
      </c>
      <c r="C24" s="5" t="n">
        <v>1000000</v>
      </c>
      <c r="D24" s="4" t="inlineStr">
        <is>
          <t xml:space="preserve"> </t>
        </is>
      </c>
      <c r="E24" s="5" t="n">
        <v>2000000</v>
      </c>
      <c r="F24" s="4" t="inlineStr">
        <is>
          <t xml:space="preserve"> </t>
        </is>
      </c>
      <c r="G24" s="4" t="inlineStr">
        <is>
          <t xml:space="preserve"> </t>
        </is>
      </c>
      <c r="H24" s="4" t="inlineStr">
        <is>
          <t xml:space="preserve"> </t>
        </is>
      </c>
      <c r="I24" s="4" t="inlineStr">
        <is>
          <t xml:space="preserve"> </t>
        </is>
      </c>
    </row>
    <row r="25">
      <c r="A25" s="4" t="inlineStr">
        <is>
          <t>Power sales</t>
        </is>
      </c>
      <c r="B25" s="4" t="inlineStr">
        <is>
          <t xml:space="preserve"> </t>
        </is>
      </c>
      <c r="C25" s="6" t="n">
        <v>600000</v>
      </c>
      <c r="D25" s="4" t="inlineStr">
        <is>
          <t xml:space="preserve"> </t>
        </is>
      </c>
      <c r="E25" s="5" t="n">
        <v>1600000</v>
      </c>
      <c r="F25" s="4" t="inlineStr">
        <is>
          <t xml:space="preserve"> </t>
        </is>
      </c>
      <c r="G25" s="4" t="inlineStr">
        <is>
          <t xml:space="preserve"> </t>
        </is>
      </c>
      <c r="H25" s="4" t="inlineStr">
        <is>
          <t xml:space="preserve"> </t>
        </is>
      </c>
      <c r="I25" s="4" t="inlineStr">
        <is>
          <t xml:space="preserve"> </t>
        </is>
      </c>
    </row>
    <row r="26">
      <c r="A26" s="4" t="inlineStr">
        <is>
          <t>Operating loss</t>
        </is>
      </c>
      <c r="B26" s="4" t="inlineStr">
        <is>
          <t xml:space="preserve"> </t>
        </is>
      </c>
      <c r="C26" s="4" t="inlineStr">
        <is>
          <t xml:space="preserve"> </t>
        </is>
      </c>
      <c r="D26" s="5" t="n">
        <v>-4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before taxes</t>
        </is>
      </c>
      <c r="B27" s="4" t="inlineStr">
        <is>
          <t xml:space="preserve"> </t>
        </is>
      </c>
      <c r="C27" s="4" t="inlineStr">
        <is>
          <t xml:space="preserve"> </t>
        </is>
      </c>
      <c r="D27" s="4" t="inlineStr">
        <is>
          <t xml:space="preserve"> </t>
        </is>
      </c>
      <c r="E27" s="6" t="n">
        <v>-400000</v>
      </c>
      <c r="F27" s="4" t="inlineStr">
        <is>
          <t xml:space="preserve"> </t>
        </is>
      </c>
      <c r="G27" s="4" t="inlineStr">
        <is>
          <t xml:space="preserve"> </t>
        </is>
      </c>
      <c r="H27" s="4" t="inlineStr">
        <is>
          <t xml:space="preserve"> </t>
        </is>
      </c>
      <c r="I27" s="4" t="inlineStr">
        <is>
          <t xml:space="preserve"> </t>
        </is>
      </c>
    </row>
    <row r="28">
      <c r="A28" s="4" t="inlineStr">
        <is>
          <t>Odessa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st of equipment transferred from deposits on equipment</t>
        </is>
      </c>
      <c r="B30" s="4" t="inlineStr">
        <is>
          <t xml:space="preserve"> </t>
        </is>
      </c>
      <c r="C30" s="4" t="inlineStr">
        <is>
          <t xml:space="preserve"> </t>
        </is>
      </c>
      <c r="D30" s="6" t="n">
        <v>138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itfury Top Hold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percentage</t>
        </is>
      </c>
      <c r="B33" s="9" t="n">
        <v>0.336</v>
      </c>
      <c r="C33" s="4" t="inlineStr">
        <is>
          <t xml:space="preserve"> </t>
        </is>
      </c>
      <c r="D33" s="9" t="n">
        <v>0.33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par value | $ / shares</t>
        </is>
      </c>
      <c r="B34" s="7" t="n">
        <v>0.001</v>
      </c>
      <c r="C34" s="4" t="inlineStr">
        <is>
          <t xml:space="preserve"> </t>
        </is>
      </c>
      <c r="D34" s="7" t="n">
        <v>0.001</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3" customWidth="1" min="2" max="2"/>
    <col width="33" customWidth="1" min="3" max="3"/>
    <col width="41" customWidth="1" min="4" max="4"/>
    <col width="33" customWidth="1" min="5" max="5"/>
    <col width="22" customWidth="1" min="6" max="6"/>
    <col width="22" customWidth="1" min="7" max="7"/>
  </cols>
  <sheetData>
    <row r="1">
      <c r="A1" s="1" t="inlineStr">
        <is>
          <t>Summary of Significant Accounting Policies - Additional Information (Details) $ / shares in Units, $ in Thousands</t>
        </is>
      </c>
      <c r="B1" s="2" t="inlineStr">
        <is>
          <t>3 Months Ended</t>
        </is>
      </c>
      <c r="D1" s="2" t="inlineStr">
        <is>
          <t>6 Months Ended</t>
        </is>
      </c>
    </row>
    <row r="2">
      <c r="B2" s="2" t="inlineStr">
        <is>
          <t>Jun. 30, 2024 USD ($) $ / shares</t>
        </is>
      </c>
      <c r="C2" s="2" t="inlineStr">
        <is>
          <t>Jun. 30, 2023 USD ($) $ / shares</t>
        </is>
      </c>
      <c r="D2" s="2" t="inlineStr">
        <is>
          <t>Jun. 30, 2024 USD ($) Segment $ / shares</t>
        </is>
      </c>
      <c r="E2" s="2" t="inlineStr">
        <is>
          <t>Jun. 30, 2023 USD ($) $ / shares</t>
        </is>
      </c>
      <c r="F2" s="2" t="inlineStr">
        <is>
          <t>Dec. 31, 2023 USD ($)</t>
        </is>
      </c>
      <c r="G2" s="2" t="inlineStr">
        <is>
          <t>Jan. 0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and benefits</t>
        </is>
      </c>
      <c r="B4" s="6" t="n">
        <v>16285</v>
      </c>
      <c r="C4" s="6" t="n">
        <v>12668</v>
      </c>
      <c r="D4" s="6" t="n">
        <v>29321</v>
      </c>
      <c r="E4" s="6" t="n">
        <v>24605</v>
      </c>
      <c r="F4" s="4" t="inlineStr">
        <is>
          <t xml:space="preserve"> </t>
        </is>
      </c>
      <c r="G4" s="4" t="inlineStr">
        <is>
          <t xml:space="preserve"> </t>
        </is>
      </c>
    </row>
    <row r="5">
      <c r="A5" s="4" t="inlineStr">
        <is>
          <t>Market value of common stock held by non-Affiliate stockholders</t>
        </is>
      </c>
      <c r="B5" s="5" t="n">
        <v>7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egment | Segment</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Retained earnings</t>
        </is>
      </c>
      <c r="B7" s="5" t="n">
        <v>-112168</v>
      </c>
      <c r="C7" s="4" t="inlineStr">
        <is>
          <t xml:space="preserve"> </t>
        </is>
      </c>
      <c r="D7" s="6" t="n">
        <v>-112168</v>
      </c>
      <c r="E7" s="4" t="inlineStr">
        <is>
          <t xml:space="preserve"> </t>
        </is>
      </c>
      <c r="F7" s="6" t="n">
        <v>-136777</v>
      </c>
      <c r="G7" s="4" t="inlineStr">
        <is>
          <t xml:space="preserve"> </t>
        </is>
      </c>
    </row>
    <row r="8">
      <c r="A8" s="4" t="inlineStr">
        <is>
          <t>Net Income (Loss)</t>
        </is>
      </c>
      <c r="B8" s="6" t="n">
        <v>-15291</v>
      </c>
      <c r="C8" s="6" t="n">
        <v>-13198</v>
      </c>
      <c r="D8" s="6" t="n">
        <v>24609</v>
      </c>
      <c r="E8" s="6" t="n">
        <v>-17751</v>
      </c>
      <c r="F8" s="4" t="inlineStr">
        <is>
          <t xml:space="preserve"> </t>
        </is>
      </c>
      <c r="G8" s="4" t="inlineStr">
        <is>
          <t xml:space="preserve"> </t>
        </is>
      </c>
    </row>
    <row r="9">
      <c r="A9" s="4" t="inlineStr">
        <is>
          <t>Net (loss) income per share - basic | $ / shares</t>
        </is>
      </c>
      <c r="B9" s="8" t="n">
        <v>-0.05</v>
      </c>
      <c r="C9" s="8" t="n">
        <v>-0.05</v>
      </c>
      <c r="D9" s="8" t="n">
        <v>0.08</v>
      </c>
      <c r="E9" s="8" t="n">
        <v>-0.07000000000000001</v>
      </c>
      <c r="F9" s="4" t="inlineStr">
        <is>
          <t xml:space="preserve"> </t>
        </is>
      </c>
      <c r="G9" s="4" t="inlineStr">
        <is>
          <t xml:space="preserve"> </t>
        </is>
      </c>
    </row>
    <row r="10">
      <c r="A10" s="4" t="inlineStr">
        <is>
          <t>Net (loss) income per share - diluted | $ / shares</t>
        </is>
      </c>
      <c r="B10" s="8" t="n">
        <v>-0.05</v>
      </c>
      <c r="C10" s="8" t="n">
        <v>-0.05</v>
      </c>
      <c r="D10" s="8" t="n">
        <v>0.08</v>
      </c>
      <c r="E10" s="8" t="n">
        <v>-0.07000000000000001</v>
      </c>
      <c r="F10" s="4" t="inlineStr">
        <is>
          <t xml:space="preserve"> </t>
        </is>
      </c>
      <c r="G10" s="4" t="inlineStr">
        <is>
          <t xml:space="preserve"> </t>
        </is>
      </c>
    </row>
    <row r="11">
      <c r="A11" s="4" t="inlineStr">
        <is>
          <t>Reclassific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6" t="n">
        <v>-3000</v>
      </c>
      <c r="C13" s="4" t="inlineStr">
        <is>
          <t xml:space="preserve"> </t>
        </is>
      </c>
      <c r="D13" s="6" t="n">
        <v>-3000</v>
      </c>
      <c r="E13" s="4" t="inlineStr">
        <is>
          <t xml:space="preserve"> </t>
        </is>
      </c>
      <c r="F13" s="4" t="inlineStr">
        <is>
          <t xml:space="preserve"> </t>
        </is>
      </c>
      <c r="G13" s="4" t="inlineStr">
        <is>
          <t xml:space="preserve"> </t>
        </is>
      </c>
    </row>
    <row r="14">
      <c r="A14" s="4" t="inlineStr">
        <is>
          <t>Net (loss) income per share - basic | $ / shares</t>
        </is>
      </c>
      <c r="B14" s="8" t="n">
        <v>0.01</v>
      </c>
      <c r="C14" s="4" t="inlineStr">
        <is>
          <t xml:space="preserve"> </t>
        </is>
      </c>
      <c r="D14" s="8" t="n">
        <v>-0.01</v>
      </c>
      <c r="E14" s="4" t="inlineStr">
        <is>
          <t xml:space="preserve"> </t>
        </is>
      </c>
      <c r="F14" s="4" t="inlineStr">
        <is>
          <t xml:space="preserve"> </t>
        </is>
      </c>
      <c r="G14" s="4" t="inlineStr">
        <is>
          <t xml:space="preserve"> </t>
        </is>
      </c>
    </row>
    <row r="15">
      <c r="A15" s="4" t="inlineStr">
        <is>
          <t>ASU 2023-0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accounting principle, accounting standards update, adoption date</t>
        </is>
      </c>
      <c r="B17" s="4" t="inlineStr">
        <is>
          <t>Jan.  01,  2023</t>
        </is>
      </c>
      <c r="C17" s="4" t="inlineStr">
        <is>
          <t xml:space="preserve"> </t>
        </is>
      </c>
      <c r="D17" s="4" t="inlineStr">
        <is>
          <t>Jan.  01,  2023</t>
        </is>
      </c>
      <c r="E17" s="4" t="inlineStr">
        <is>
          <t xml:space="preserve"> </t>
        </is>
      </c>
      <c r="F17" s="4" t="inlineStr">
        <is>
          <t xml:space="preserve"> </t>
        </is>
      </c>
      <c r="G17" s="4" t="inlineStr">
        <is>
          <t xml:space="preserve"> </t>
        </is>
      </c>
    </row>
    <row r="18">
      <c r="A18" s="4" t="inlineStr">
        <is>
          <t>Change in accounting principle, accounting standards update, adoption</t>
        </is>
      </c>
      <c r="B18" s="4" t="inlineStr">
        <is>
          <t>true</t>
        </is>
      </c>
      <c r="C18" s="4" t="inlineStr">
        <is>
          <t xml:space="preserve"> </t>
        </is>
      </c>
      <c r="D18" s="4" t="inlineStr">
        <is>
          <t>true</t>
        </is>
      </c>
      <c r="E18" s="4" t="inlineStr">
        <is>
          <t xml:space="preserve"> </t>
        </is>
      </c>
      <c r="F18" s="4" t="inlineStr">
        <is>
          <t xml:space="preserve"> </t>
        </is>
      </c>
      <c r="G18" s="4" t="inlineStr">
        <is>
          <t xml:space="preserve"> </t>
        </is>
      </c>
    </row>
    <row r="19">
      <c r="A19" s="4" t="inlineStr">
        <is>
          <t>ASU 2023-08 | Reclassifi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6" t="n">
        <v>200</v>
      </c>
    </row>
    <row r="22">
      <c r="A22" s="4" t="inlineStr">
        <is>
          <t>Net Income (Loss)</t>
        </is>
      </c>
      <c r="B22" s="4" t="inlineStr">
        <is>
          <t xml:space="preserve"> </t>
        </is>
      </c>
      <c r="C22" s="4" t="inlineStr">
        <is>
          <t xml:space="preserve"> </t>
        </is>
      </c>
      <c r="D22" s="6" t="n">
        <v>500</v>
      </c>
      <c r="E22" s="6" t="n">
        <v>1600</v>
      </c>
      <c r="F22" s="4" t="inlineStr">
        <is>
          <t xml:space="preserve"> </t>
        </is>
      </c>
      <c r="G22" s="4" t="inlineStr">
        <is>
          <t xml:space="preserve"> </t>
        </is>
      </c>
    </row>
    <row r="23">
      <c r="A23" s="4" t="inlineStr">
        <is>
          <t>Net (loss) income per share - basic | $ / shares</t>
        </is>
      </c>
      <c r="B23" s="4" t="inlineStr">
        <is>
          <t xml:space="preserve"> </t>
        </is>
      </c>
      <c r="C23" s="4" t="inlineStr">
        <is>
          <t xml:space="preserve"> </t>
        </is>
      </c>
      <c r="D23" s="4" t="inlineStr">
        <is>
          <t xml:space="preserve"> </t>
        </is>
      </c>
      <c r="E23" s="8" t="n">
        <v>0.01</v>
      </c>
      <c r="F23" s="4" t="inlineStr">
        <is>
          <t xml:space="preserve"> </t>
        </is>
      </c>
      <c r="G23" s="4" t="inlineStr">
        <is>
          <t xml:space="preserve"> </t>
        </is>
      </c>
    </row>
    <row r="24">
      <c r="A24" s="4" t="inlineStr">
        <is>
          <t>Net (loss) income per share - diluted | $ / shares</t>
        </is>
      </c>
      <c r="B24" s="4" t="inlineStr">
        <is>
          <t xml:space="preserve"> </t>
        </is>
      </c>
      <c r="C24" s="4" t="inlineStr">
        <is>
          <t xml:space="preserve"> </t>
        </is>
      </c>
      <c r="D24" s="4" t="inlineStr">
        <is>
          <t xml:space="preserve"> </t>
        </is>
      </c>
      <c r="E24" s="8" t="n">
        <v>0.01</v>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conciliation of Numerator and Denominator of the Diluted Net Income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and diluted (loss) income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5291</v>
      </c>
      <c r="C4" s="6" t="n">
        <v>-13198</v>
      </c>
      <c r="D4" s="6" t="n">
        <v>24609</v>
      </c>
      <c r="E4" s="6" t="n">
        <v>-17751</v>
      </c>
    </row>
    <row r="5">
      <c r="A5" s="4" t="inlineStr">
        <is>
          <t>Weighted average shares outstanding - basic</t>
        </is>
      </c>
      <c r="B5" s="5" t="n">
        <v>314353742</v>
      </c>
      <c r="C5" s="5" t="n">
        <v>249127664</v>
      </c>
      <c r="D5" s="5" t="n">
        <v>305497621</v>
      </c>
      <c r="E5" s="5" t="n">
        <v>248892181</v>
      </c>
    </row>
    <row r="6">
      <c r="A6" s="4" t="inlineStr">
        <is>
          <t>RSUs</t>
        </is>
      </c>
      <c r="B6" s="4" t="inlineStr">
        <is>
          <t xml:space="preserve"> </t>
        </is>
      </c>
      <c r="C6" s="4" t="inlineStr">
        <is>
          <t xml:space="preserve"> </t>
        </is>
      </c>
      <c r="D6" s="5" t="n">
        <v>11154680</v>
      </c>
      <c r="E6" s="4" t="inlineStr">
        <is>
          <t xml:space="preserve"> </t>
        </is>
      </c>
    </row>
    <row r="7">
      <c r="A7" s="4" t="inlineStr">
        <is>
          <t>Weighted average shares outstanding - diluted</t>
        </is>
      </c>
      <c r="B7" s="5" t="n">
        <v>314353742</v>
      </c>
      <c r="C7" s="5" t="n">
        <v>249127664</v>
      </c>
      <c r="D7" s="5" t="n">
        <v>316652300</v>
      </c>
      <c r="E7" s="5" t="n">
        <v>248892181</v>
      </c>
    </row>
    <row r="8">
      <c r="A8" s="4" t="inlineStr">
        <is>
          <t>Net income (loss) per share - basic</t>
        </is>
      </c>
      <c r="B8" s="8" t="n">
        <v>-0.05</v>
      </c>
      <c r="C8" s="8" t="n">
        <v>-0.05</v>
      </c>
      <c r="D8" s="8" t="n">
        <v>0.08</v>
      </c>
      <c r="E8" s="8" t="n">
        <v>-0.07000000000000001</v>
      </c>
    </row>
    <row r="9">
      <c r="A9" s="4" t="inlineStr">
        <is>
          <t>Net income (loss) per share - diluted</t>
        </is>
      </c>
      <c r="B9" s="8" t="n">
        <v>-0.05</v>
      </c>
      <c r="C9" s="8" t="n">
        <v>-0.05</v>
      </c>
      <c r="D9" s="8" t="n">
        <v>0.08</v>
      </c>
      <c r="E9" s="8" t="n">
        <v>-0.07000000000000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utation of Diluted Net Income (Loss) Per Common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omputation of net loss per common share</t>
        </is>
      </c>
      <c r="B4" s="5" t="n">
        <v>8613980</v>
      </c>
      <c r="C4" s="5" t="n">
        <v>31748849</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omputation of net loss per common share</t>
        </is>
      </c>
      <c r="B7" s="5" t="n">
        <v>8613980</v>
      </c>
      <c r="C7" s="5" t="n">
        <v>8499980</v>
      </c>
    </row>
    <row r="8">
      <c r="A8" s="4" t="inlineStr">
        <is>
          <t>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omputation of net loss per common share</t>
        </is>
      </c>
      <c r="B10" s="4" t="inlineStr">
        <is>
          <t xml:space="preserve"> </t>
        </is>
      </c>
      <c r="C10" s="5" t="n">
        <v>114000</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omputation of net loss per common share</t>
        </is>
      </c>
      <c r="B13" s="4" t="inlineStr">
        <is>
          <t xml:space="preserve"> </t>
        </is>
      </c>
      <c r="C13" s="5" t="n">
        <v>231348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itcoin - Schedule of Bitcoin (Details) - USD ($) $ in Thousands</t>
        </is>
      </c>
      <c r="B1" s="2" t="inlineStr">
        <is>
          <t>6 Months Ended</t>
        </is>
      </c>
    </row>
    <row r="2">
      <c r="B2" s="2" t="inlineStr">
        <is>
          <t>Jun. 30, 2024</t>
        </is>
      </c>
      <c r="C2" s="2" t="inlineStr">
        <is>
          <t>Jun. 30, 2023</t>
        </is>
      </c>
    </row>
    <row r="3">
      <c r="A3" s="3" t="inlineStr">
        <is>
          <t>Schedule of Bitcoin [Line Items]</t>
        </is>
      </c>
      <c r="B3" s="4" t="inlineStr">
        <is>
          <t xml:space="preserve"> </t>
        </is>
      </c>
      <c r="C3" s="4" t="inlineStr">
        <is>
          <t xml:space="preserve"> </t>
        </is>
      </c>
    </row>
    <row r="4">
      <c r="A4" s="4" t="inlineStr">
        <is>
          <t>Opening balance</t>
        </is>
      </c>
      <c r="B4" s="6" t="n">
        <v>32978</v>
      </c>
      <c r="C4" s="6" t="n">
        <v>6283</v>
      </c>
    </row>
    <row r="5">
      <c r="A5" s="4" t="inlineStr">
        <is>
          <t>Bitcoin received from equity investees</t>
        </is>
      </c>
      <c r="B5" s="5" t="n">
        <v>5907</v>
      </c>
      <c r="C5" s="5" t="n">
        <v>317</v>
      </c>
    </row>
    <row r="6">
      <c r="A6" s="4" t="inlineStr">
        <is>
          <t>Revenue recognized from bitcoin mined, net of receivable</t>
        </is>
      </c>
      <c r="B6" s="5" t="n">
        <v>85281</v>
      </c>
      <c r="C6" s="5" t="n">
        <v>52836</v>
      </c>
    </row>
    <row r="7">
      <c r="A7" s="4" t="inlineStr">
        <is>
          <t>Proceeds from sale of bitcoin, net of realized gain</t>
        </is>
      </c>
      <c r="B7" s="5" t="n">
        <v>-10334</v>
      </c>
      <c r="C7" s="5" t="n">
        <v>-52479</v>
      </c>
    </row>
    <row r="8">
      <c r="A8" s="4" t="inlineStr">
        <is>
          <t>Realized gains on sale of bitcoin</t>
        </is>
      </c>
      <c r="B8" s="5" t="n">
        <v>4868</v>
      </c>
      <c r="C8" s="5" t="n">
        <v>2695</v>
      </c>
    </row>
    <row r="9">
      <c r="A9" s="4" t="inlineStr">
        <is>
          <t>Unrealized gains on fair value of bitcoin</t>
        </is>
      </c>
      <c r="B9" s="5" t="n">
        <v>19379</v>
      </c>
      <c r="C9" s="5" t="n">
        <v>2435</v>
      </c>
    </row>
    <row r="10">
      <c r="A10" s="4" t="inlineStr">
        <is>
          <t>Ending balance</t>
        </is>
      </c>
      <c r="B10" s="6" t="n">
        <v>138079</v>
      </c>
      <c r="C10" s="5" t="n">
        <v>12296</v>
      </c>
    </row>
    <row r="11">
      <c r="A11" s="4" t="inlineStr">
        <is>
          <t>ASU 2023-08</t>
        </is>
      </c>
      <c r="B11" s="4" t="inlineStr">
        <is>
          <t xml:space="preserve"> </t>
        </is>
      </c>
      <c r="C11" s="4" t="inlineStr">
        <is>
          <t xml:space="preserve"> </t>
        </is>
      </c>
    </row>
    <row r="12">
      <c r="A12" s="3" t="inlineStr">
        <is>
          <t>Schedule of Bitcoin [Line Items]</t>
        </is>
      </c>
      <c r="B12" s="4" t="inlineStr">
        <is>
          <t xml:space="preserve"> </t>
        </is>
      </c>
      <c r="C12" s="4" t="inlineStr">
        <is>
          <t xml:space="preserve"> </t>
        </is>
      </c>
    </row>
    <row r="13">
      <c r="A13" s="4" t="inlineStr">
        <is>
          <t>Bitcoin adjustment</t>
        </is>
      </c>
      <c r="B13" s="4" t="inlineStr">
        <is>
          <t xml:space="preserve"> </t>
        </is>
      </c>
      <c r="C13" s="6" t="n">
        <v>2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30" customWidth="1" min="2" max="2"/>
    <col width="30" customWidth="1" min="3" max="3"/>
  </cols>
  <sheetData>
    <row r="1">
      <c r="A1" s="1" t="inlineStr">
        <is>
          <t>Bitcoin - Additional Information (Details)</t>
        </is>
      </c>
      <c r="B1" s="2" t="inlineStr">
        <is>
          <t>6 Months Ended</t>
        </is>
      </c>
      <c r="C1" s="2" t="inlineStr">
        <is>
          <t>12 Months Ended</t>
        </is>
      </c>
    </row>
    <row r="2">
      <c r="B2" s="2" t="inlineStr">
        <is>
          <t>Jun. 30, 2024 USD ($) Bitcoin</t>
        </is>
      </c>
      <c r="C2" s="2" t="inlineStr">
        <is>
          <t>Dec. 31, 2023 USD ($) Bitcoin</t>
        </is>
      </c>
    </row>
    <row r="3">
      <c r="A3" s="3" t="inlineStr">
        <is>
          <t>Bitcoin [Abstract]</t>
        </is>
      </c>
      <c r="B3" s="4" t="inlineStr">
        <is>
          <t xml:space="preserve"> </t>
        </is>
      </c>
      <c r="C3" s="4" t="inlineStr">
        <is>
          <t xml:space="preserve"> </t>
        </is>
      </c>
    </row>
    <row r="4">
      <c r="A4" s="4" t="inlineStr">
        <is>
          <t>Bitcoin held</t>
        </is>
      </c>
      <c r="B4" s="6" t="n">
        <v>2203</v>
      </c>
      <c r="C4" s="6" t="n">
        <v>780</v>
      </c>
    </row>
    <row r="5">
      <c r="A5" s="4" t="inlineStr">
        <is>
          <t>Fair value of bit coin</t>
        </is>
      </c>
      <c r="B5" s="5" t="n">
        <v>138100000</v>
      </c>
      <c r="C5" s="5" t="n">
        <v>33000000</v>
      </c>
    </row>
    <row r="6">
      <c r="A6" s="4" t="inlineStr">
        <is>
          <t>Cost basis of bitcoin</t>
        </is>
      </c>
      <c r="B6" s="6" t="n">
        <v>116600000</v>
      </c>
      <c r="C6" s="6" t="n">
        <v>30900000</v>
      </c>
    </row>
    <row r="7">
      <c r="A7" s="4" t="inlineStr">
        <is>
          <t>Numbr of bitcoin pledged | Bitcoin</t>
        </is>
      </c>
      <c r="B7" s="5" t="n">
        <v>30</v>
      </c>
      <c r="C7" s="5" t="n">
        <v>10</v>
      </c>
    </row>
    <row r="8">
      <c r="A8" s="4" t="inlineStr">
        <is>
          <t>Fair Value of bitcoin pledged as collateral</t>
        </is>
      </c>
      <c r="B8" s="6" t="n">
        <v>1900000</v>
      </c>
      <c r="C8" s="6" t="n">
        <v>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Derivative Asset - Additional Information (Details) - Luminant Power Agreement - USD ($) $ in Millions</t>
        </is>
      </c>
      <c r="E1" s="2" t="inlineStr">
        <is>
          <t>3 Months Ended</t>
        </is>
      </c>
      <c r="G1" s="2" t="inlineStr">
        <is>
          <t>6 Months Ended</t>
        </is>
      </c>
    </row>
    <row r="2">
      <c r="B2" s="2" t="inlineStr">
        <is>
          <t>Aug. 23, 2023</t>
        </is>
      </c>
      <c r="C2" s="2" t="inlineStr">
        <is>
          <t>Aug. 26, 2022</t>
        </is>
      </c>
      <c r="D2" s="2" t="inlineStr">
        <is>
          <t>Feb. 28, 2022</t>
        </is>
      </c>
      <c r="E2" s="2" t="inlineStr">
        <is>
          <t>Jun. 30, 2024</t>
        </is>
      </c>
      <c r="F2" s="2" t="inlineStr">
        <is>
          <t>Jun. 30, 2023</t>
        </is>
      </c>
      <c r="G2" s="2" t="inlineStr">
        <is>
          <t>Jun. 30, 2024</t>
        </is>
      </c>
      <c r="H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electricity back to ERCOT</t>
        </is>
      </c>
      <c r="B4" s="4" t="inlineStr">
        <is>
          <t xml:space="preserve"> </t>
        </is>
      </c>
      <c r="C4" s="4" t="inlineStr">
        <is>
          <t xml:space="preserve"> </t>
        </is>
      </c>
      <c r="D4" s="4" t="inlineStr">
        <is>
          <t xml:space="preserve"> </t>
        </is>
      </c>
      <c r="E4" s="10" t="n">
        <v>1.1</v>
      </c>
      <c r="F4" s="10" t="n">
        <v>5.7</v>
      </c>
      <c r="G4" s="10" t="n">
        <v>2.3</v>
      </c>
      <c r="H4" s="10" t="n">
        <v>5.7</v>
      </c>
    </row>
    <row r="5">
      <c r="A5" s="4" t="inlineStr">
        <is>
          <t>Luminant ET Services Company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initive power purchase agreement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Jun. 23,  2021</t>
        </is>
      </c>
      <c r="H7" s="4" t="inlineStr">
        <is>
          <t xml:space="preserve"> </t>
        </is>
      </c>
    </row>
    <row r="8">
      <c r="A8" s="4" t="inlineStr">
        <is>
          <t>Definitive power purchase agreement amendme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Jul.  09,  2021</t>
        </is>
      </c>
      <c r="H8" s="4" t="inlineStr">
        <is>
          <t xml:space="preserve"> </t>
        </is>
      </c>
    </row>
    <row r="9">
      <c r="A9" s="4" t="inlineStr">
        <is>
          <t>Definitive power purchase agreement further amendment date</t>
        </is>
      </c>
      <c r="B9" s="4" t="inlineStr">
        <is>
          <t>Aug. 23,  2023</t>
        </is>
      </c>
      <c r="C9" s="4" t="inlineStr">
        <is>
          <t>Aug. 26,  2022</t>
        </is>
      </c>
      <c r="D9" s="4" t="inlineStr">
        <is>
          <t>Feb. 28,  2022</t>
        </is>
      </c>
      <c r="E9" s="4" t="inlineStr">
        <is>
          <t xml:space="preserve"> </t>
        </is>
      </c>
      <c r="F9" s="4" t="inlineStr">
        <is>
          <t xml:space="preserve"> </t>
        </is>
      </c>
      <c r="G9" s="4" t="inlineStr">
        <is>
          <t xml:space="preserve"> </t>
        </is>
      </c>
      <c r="H9" s="4" t="inlineStr">
        <is>
          <t xml:space="preserve"> </t>
        </is>
      </c>
    </row>
    <row r="10">
      <c r="A10" s="4" t="inlineStr">
        <is>
          <t>Term of pow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 of property and equipment</t>
        </is>
      </c>
      <c r="B3" s="6" t="n">
        <v>334314</v>
      </c>
      <c r="C3" s="6" t="n">
        <v>302895</v>
      </c>
    </row>
    <row r="4">
      <c r="A4" s="4" t="inlineStr">
        <is>
          <t>Less: accumulated depreciation</t>
        </is>
      </c>
      <c r="B4" s="5" t="n">
        <v>-95239</v>
      </c>
      <c r="C4" s="5" t="n">
        <v>-59080</v>
      </c>
    </row>
    <row r="5">
      <c r="A5" s="4" t="inlineStr">
        <is>
          <t>Property and equipment, net</t>
        </is>
      </c>
      <c r="B5" s="5" t="n">
        <v>239075</v>
      </c>
      <c r="C5" s="5" t="n">
        <v>243815</v>
      </c>
    </row>
    <row r="6">
      <c r="A6" s="4" t="inlineStr">
        <is>
          <t>Miners and Min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176881</v>
      </c>
      <c r="C8" s="5" t="n">
        <v>16352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5" t="n">
        <v>137494</v>
      </c>
      <c r="C11" s="5" t="n">
        <v>138883</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5" t="n">
        <v>272</v>
      </c>
      <c r="C14" s="5" t="n">
        <v>279</v>
      </c>
    </row>
    <row r="15">
      <c r="A15" s="4" t="inlineStr">
        <is>
          <t>Auto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5" t="n">
        <v>73</v>
      </c>
      <c r="C17" s="5" t="n">
        <v>7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5" t="n">
        <v>88</v>
      </c>
      <c r="C20" s="5" t="n">
        <v>8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and equipment</t>
        </is>
      </c>
      <c r="B23" s="6" t="n">
        <v>19506</v>
      </c>
      <c r="C23" s="6" t="n">
        <v>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400</v>
      </c>
      <c r="C4" s="6" t="n">
        <v>20300</v>
      </c>
      <c r="D4" s="6" t="n">
        <v>37192</v>
      </c>
      <c r="E4" s="6" t="n">
        <v>26067</v>
      </c>
    </row>
    <row r="5">
      <c r="A5" s="4" t="inlineStr">
        <is>
          <t>Accretion expense related to asset retirement obligation</t>
        </is>
      </c>
      <c r="B5" s="5" t="n">
        <v>400</v>
      </c>
      <c r="C5" s="5" t="n">
        <v>600</v>
      </c>
      <c r="D5" s="5" t="n">
        <v>900</v>
      </c>
      <c r="E5" s="5" t="n">
        <v>900</v>
      </c>
    </row>
    <row r="6">
      <c r="A6" s="4" t="inlineStr">
        <is>
          <t>Net loss</t>
        </is>
      </c>
      <c r="B6" s="6" t="n">
        <v>15291</v>
      </c>
      <c r="C6" s="6" t="n">
        <v>13198</v>
      </c>
      <c r="D6" s="6" t="n">
        <v>-24609</v>
      </c>
      <c r="E6" s="6" t="n">
        <v>17751</v>
      </c>
    </row>
    <row r="7">
      <c r="A7" s="4" t="inlineStr">
        <is>
          <t>Net income (loss) per share - basic</t>
        </is>
      </c>
      <c r="B7" s="8" t="n">
        <v>-0.05</v>
      </c>
      <c r="C7" s="8" t="n">
        <v>-0.05</v>
      </c>
      <c r="D7" s="8" t="n">
        <v>0.08</v>
      </c>
      <c r="E7" s="8" t="n">
        <v>-0.07000000000000001</v>
      </c>
    </row>
    <row r="8">
      <c r="A8" s="4" t="inlineStr">
        <is>
          <t>Reclassification</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et loss</t>
        </is>
      </c>
      <c r="B10" s="6" t="n">
        <v>3000</v>
      </c>
      <c r="C10" s="4" t="inlineStr">
        <is>
          <t xml:space="preserve"> </t>
        </is>
      </c>
      <c r="D10" s="6" t="n">
        <v>3000</v>
      </c>
      <c r="E10" s="4" t="inlineStr">
        <is>
          <t xml:space="preserve"> </t>
        </is>
      </c>
    </row>
    <row r="11">
      <c r="A11" s="4" t="inlineStr">
        <is>
          <t>Net income (loss) per share - basic</t>
        </is>
      </c>
      <c r="B11" s="8" t="n">
        <v>0.01</v>
      </c>
      <c r="C11" s="4" t="inlineStr">
        <is>
          <t xml:space="preserve"> </t>
        </is>
      </c>
      <c r="D11" s="8" t="n">
        <v>-0.01</v>
      </c>
      <c r="E11" s="4" t="inlineStr">
        <is>
          <t xml:space="preserve"> </t>
        </is>
      </c>
    </row>
    <row r="12">
      <c r="A12" s="4" t="inlineStr">
        <is>
          <t>Black Pearl Facility</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onstruction-in-progress placed into service</t>
        </is>
      </c>
      <c r="B14" s="6" t="n">
        <v>19500</v>
      </c>
      <c r="C14" s="4" t="inlineStr">
        <is>
          <t xml:space="preserve"> </t>
        </is>
      </c>
      <c r="D14" s="6" t="n">
        <v>19500</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stimated life</t>
        </is>
      </c>
      <c r="B17" s="4" t="inlineStr">
        <is>
          <t>3 years</t>
        </is>
      </c>
      <c r="C17" s="4" t="inlineStr">
        <is>
          <t xml:space="preserve"> </t>
        </is>
      </c>
      <c r="D17" s="4" t="inlineStr">
        <is>
          <t>3 years</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Estimated life</t>
        </is>
      </c>
      <c r="B20" s="4" t="inlineStr">
        <is>
          <t>5 years</t>
        </is>
      </c>
      <c r="C20" s="4" t="inlineStr">
        <is>
          <t xml:space="preserve"> </t>
        </is>
      </c>
      <c r="D20" s="4" t="inlineStr">
        <is>
          <t>5 years</t>
        </is>
      </c>
      <c r="E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posits on Equipment - Additional Information (Details) - USD ($) $ in Thousands</t>
        </is>
      </c>
      <c r="B1" s="2" t="inlineStr">
        <is>
          <t>6 Months Ended</t>
        </is>
      </c>
    </row>
    <row r="2">
      <c r="B2" s="2" t="inlineStr">
        <is>
          <t>Jun. 30, 2024</t>
        </is>
      </c>
      <c r="C2" s="2" t="inlineStr">
        <is>
          <t>Jul. 10, 2024</t>
        </is>
      </c>
      <c r="D2" s="2" t="inlineStr">
        <is>
          <t>Jul. 05, 2024</t>
        </is>
      </c>
      <c r="E2" s="2" t="inlineStr">
        <is>
          <t>Dec. 31, 2023</t>
        </is>
      </c>
      <c r="F2" s="2" t="inlineStr">
        <is>
          <t>Dec. 1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on equipment</t>
        </is>
      </c>
      <c r="B4" s="6" t="n">
        <v>58063</v>
      </c>
      <c r="C4" s="4" t="inlineStr">
        <is>
          <t xml:space="preserve"> </t>
        </is>
      </c>
      <c r="D4" s="4" t="inlineStr">
        <is>
          <t xml:space="preserve"> </t>
        </is>
      </c>
      <c r="E4" s="6" t="n">
        <v>30812</v>
      </c>
      <c r="F4" s="4" t="inlineStr">
        <is>
          <t xml:space="preserve"> </t>
        </is>
      </c>
    </row>
    <row r="5">
      <c r="A5" s="4" t="inlineStr">
        <is>
          <t>Backup Transformer | Odessa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osits on equipment</t>
        </is>
      </c>
      <c r="B7" s="6" t="n">
        <v>6500</v>
      </c>
      <c r="C7" s="4" t="inlineStr">
        <is>
          <t xml:space="preserve"> </t>
        </is>
      </c>
      <c r="D7" s="4" t="inlineStr">
        <is>
          <t xml:space="preserve"> </t>
        </is>
      </c>
      <c r="E7" s="4" t="inlineStr">
        <is>
          <t xml:space="preserve"> </t>
        </is>
      </c>
      <c r="F7" s="4" t="inlineStr">
        <is>
          <t xml:space="preserve"> </t>
        </is>
      </c>
    </row>
    <row r="8">
      <c r="A8" s="4" t="inlineStr">
        <is>
          <t>Bitmain Technologies Limited | Amemdmen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scription of purchase agreements</t>
        </is>
      </c>
      <c r="B10" s="4" t="inlineStr">
        <is>
          <t>the Company entered into an agreement with Bitmain to purchase 7.1 EH/s of miners to be delivered in the first half of 2025 (the “Original Agreement”). The Company paid a deposit of $9.9 million upon execution of the agreement. In the second quarter of 2024, the Company paid an additional $16.9 million towards this contract, in addition to amending the agreement to upgrade the miners, and accelerate the delivery from the first half of 2025 to the fourth quarter of 2024. This commitment has $107.4 million remaining to be paid as of June 30, 2024. The agreement also has an option to purchase an additional 8.7 EH/s in 2024 (the “Future Sales and Purchase Agreement”). The Company paid $12.2 million upon signing the agreement in the fourth quarter of 2023 as a deposit, which can be used towards purchases under this option. On July 10, 2024, the Company entered into an agreement to amend the Future Sales and Purchase agreement (the “Amendment Agreement”). The Amendment Agreement upgraded the miners to be purchased under the option, and extended the option expiration from December 31, 2024 to June 30, 2025. The Company paid an additional $6.5 million as a deposit in connection with this amendment. See Note 19. Subsequent Events for additional information related to the Amendment Agreement.</t>
        </is>
      </c>
      <c r="C10" s="4" t="inlineStr">
        <is>
          <t xml:space="preserve"> </t>
        </is>
      </c>
      <c r="D10" s="4" t="inlineStr">
        <is>
          <t xml:space="preserve"> </t>
        </is>
      </c>
      <c r="E10" s="4" t="inlineStr">
        <is>
          <t xml:space="preserve"> </t>
        </is>
      </c>
      <c r="F10" s="4" t="inlineStr">
        <is>
          <t xml:space="preserve"> </t>
        </is>
      </c>
    </row>
    <row r="11">
      <c r="A11" s="4" t="inlineStr">
        <is>
          <t>Deposits paid</t>
        </is>
      </c>
      <c r="B11" s="4" t="inlineStr">
        <is>
          <t xml:space="preserve"> </t>
        </is>
      </c>
      <c r="C11" s="4" t="inlineStr">
        <is>
          <t xml:space="preserve"> </t>
        </is>
      </c>
      <c r="D11" s="4" t="inlineStr">
        <is>
          <t xml:space="preserve"> </t>
        </is>
      </c>
      <c r="E11" s="6" t="n">
        <v>12200</v>
      </c>
      <c r="F11" s="4" t="inlineStr">
        <is>
          <t xml:space="preserve"> </t>
        </is>
      </c>
    </row>
    <row r="12">
      <c r="A12" s="4" t="inlineStr">
        <is>
          <t>Additional deposits paid</t>
        </is>
      </c>
      <c r="B12" s="6" t="n">
        <v>16900</v>
      </c>
      <c r="C12" s="4" t="inlineStr">
        <is>
          <t xml:space="preserve"> </t>
        </is>
      </c>
      <c r="D12" s="4" t="inlineStr">
        <is>
          <t xml:space="preserve"> </t>
        </is>
      </c>
      <c r="E12" s="4" t="inlineStr">
        <is>
          <t xml:space="preserve"> </t>
        </is>
      </c>
      <c r="F12" s="4" t="inlineStr">
        <is>
          <t xml:space="preserve"> </t>
        </is>
      </c>
    </row>
    <row r="13">
      <c r="A13" s="4" t="inlineStr">
        <is>
          <t>Deposit assets, commitment of remaining to be paid</t>
        </is>
      </c>
      <c r="B13" s="5" t="n">
        <v>107400</v>
      </c>
      <c r="C13" s="4" t="inlineStr">
        <is>
          <t xml:space="preserve"> </t>
        </is>
      </c>
      <c r="D13" s="4" t="inlineStr">
        <is>
          <t xml:space="preserve"> </t>
        </is>
      </c>
      <c r="E13" s="4" t="inlineStr">
        <is>
          <t xml:space="preserve"> </t>
        </is>
      </c>
      <c r="F13" s="4" t="inlineStr">
        <is>
          <t xml:space="preserve"> </t>
        </is>
      </c>
    </row>
    <row r="14">
      <c r="A14" s="4" t="inlineStr">
        <is>
          <t>Bitmain Technologies Limited | Agreement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osits paid</t>
        </is>
      </c>
      <c r="B16" s="4" t="inlineStr">
        <is>
          <t xml:space="preserve"> </t>
        </is>
      </c>
      <c r="C16" s="4" t="inlineStr">
        <is>
          <t xml:space="preserve"> </t>
        </is>
      </c>
      <c r="D16" s="4" t="inlineStr">
        <is>
          <t xml:space="preserve"> </t>
        </is>
      </c>
      <c r="E16" s="4" t="inlineStr">
        <is>
          <t xml:space="preserve"> </t>
        </is>
      </c>
      <c r="F16" s="6" t="n">
        <v>9900</v>
      </c>
    </row>
    <row r="17">
      <c r="A17" s="4" t="inlineStr">
        <is>
          <t>Bitmain Technologies Limited | Subsequent Event | Amemdmen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osits paid</t>
        </is>
      </c>
      <c r="B19" s="4" t="inlineStr">
        <is>
          <t xml:space="preserve"> </t>
        </is>
      </c>
      <c r="C19" s="6" t="n">
        <v>6200</v>
      </c>
      <c r="D19" s="6" t="n">
        <v>6500</v>
      </c>
      <c r="E19" s="4" t="inlineStr">
        <is>
          <t xml:space="preserve"> </t>
        </is>
      </c>
      <c r="F19" s="4" t="inlineStr">
        <is>
          <t xml:space="preserve"> </t>
        </is>
      </c>
    </row>
    <row r="20">
      <c r="A20" s="4" t="inlineStr">
        <is>
          <t>Canaan Creative Global Pte. Ltd | Amemdmen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osits paid</t>
        </is>
      </c>
      <c r="B22" s="5" t="n">
        <v>6600</v>
      </c>
      <c r="C22" s="4" t="inlineStr">
        <is>
          <t xml:space="preserve"> </t>
        </is>
      </c>
      <c r="D22" s="4" t="inlineStr">
        <is>
          <t xml:space="preserve"> </t>
        </is>
      </c>
      <c r="E22" s="4" t="inlineStr">
        <is>
          <t xml:space="preserve"> </t>
        </is>
      </c>
      <c r="F22" s="4" t="inlineStr">
        <is>
          <t xml:space="preserve"> </t>
        </is>
      </c>
    </row>
    <row r="23">
      <c r="A23" s="4" t="inlineStr">
        <is>
          <t>Outstanding deposit asset to be paid</t>
        </is>
      </c>
      <c r="B23" s="5" t="n">
        <v>9800</v>
      </c>
      <c r="C23" s="4" t="inlineStr">
        <is>
          <t xml:space="preserve"> </t>
        </is>
      </c>
      <c r="D23" s="4" t="inlineStr">
        <is>
          <t xml:space="preserve"> </t>
        </is>
      </c>
      <c r="E23" s="4" t="inlineStr">
        <is>
          <t xml:space="preserve"> </t>
        </is>
      </c>
      <c r="F23" s="4" t="inlineStr">
        <is>
          <t xml:space="preserve"> </t>
        </is>
      </c>
    </row>
    <row r="24">
      <c r="A24" s="4" t="inlineStr">
        <is>
          <t>Canaan Creative Global Pte. Ltd | Agreement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posits paid</t>
        </is>
      </c>
      <c r="B26" s="6" t="n">
        <v>5300</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15" customWidth="1" min="6" max="6"/>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2</t>
        </is>
      </c>
      <c r="B2" s="6" t="n">
        <v>342892000</v>
      </c>
      <c r="C2" s="6" t="n">
        <v>251000</v>
      </c>
      <c r="D2" s="6" t="n">
        <v>453854000</v>
      </c>
      <c r="E2" s="6" t="n">
        <v>-111209000</v>
      </c>
      <c r="F2" s="6" t="n">
        <v>-4000</v>
      </c>
    </row>
    <row r="3">
      <c r="A3" s="4" t="inlineStr">
        <is>
          <t>Beginning balance (ASU 2023-08) at Dec. 31, 2022</t>
        </is>
      </c>
      <c r="B3" s="5" t="n">
        <v>209000</v>
      </c>
      <c r="C3" s="4" t="inlineStr">
        <is>
          <t xml:space="preserve"> </t>
        </is>
      </c>
      <c r="D3" s="4" t="inlineStr">
        <is>
          <t xml:space="preserve"> </t>
        </is>
      </c>
      <c r="E3" s="5" t="n">
        <v>209000</v>
      </c>
      <c r="F3" s="4" t="inlineStr">
        <is>
          <t xml:space="preserve"> </t>
        </is>
      </c>
    </row>
    <row r="4">
      <c r="A4" s="4" t="inlineStr">
        <is>
          <t>Beginning balance, Shares at Dec. 31, 2022</t>
        </is>
      </c>
      <c r="B4" s="4" t="inlineStr">
        <is>
          <t xml:space="preserve"> </t>
        </is>
      </c>
      <c r="C4" s="5" t="n">
        <v>251095305</v>
      </c>
      <c r="D4" s="4" t="inlineStr">
        <is>
          <t xml:space="preserve"> </t>
        </is>
      </c>
      <c r="E4" s="4" t="inlineStr">
        <is>
          <t xml:space="preserve"> </t>
        </is>
      </c>
      <c r="F4" s="5" t="n">
        <v>-3543347</v>
      </c>
    </row>
    <row r="5">
      <c r="A5" s="4" t="inlineStr">
        <is>
          <t>Issuance of common shares, net of offering costs - At-the-market offering</t>
        </is>
      </c>
      <c r="B5" s="5" t="n">
        <v>2745000</v>
      </c>
      <c r="C5" s="6" t="n">
        <v>1000</v>
      </c>
      <c r="D5" s="5" t="n">
        <v>2744000</v>
      </c>
      <c r="E5" s="4" t="inlineStr">
        <is>
          <t xml:space="preserve"> </t>
        </is>
      </c>
      <c r="F5" s="4" t="inlineStr">
        <is>
          <t xml:space="preserve"> </t>
        </is>
      </c>
    </row>
    <row r="6">
      <c r="A6" s="4" t="inlineStr">
        <is>
          <t>Issuance of common shares, net of offering costs - At-the-market offering, Shares</t>
        </is>
      </c>
      <c r="B6" s="4" t="inlineStr">
        <is>
          <t xml:space="preserve"> </t>
        </is>
      </c>
      <c r="C6" s="5" t="n">
        <v>978207</v>
      </c>
      <c r="D6" s="4" t="inlineStr">
        <is>
          <t xml:space="preserve"> </t>
        </is>
      </c>
      <c r="E6" s="4" t="inlineStr">
        <is>
          <t xml:space="preserve"> </t>
        </is>
      </c>
      <c r="F6" s="4" t="inlineStr">
        <is>
          <t xml:space="preserve"> </t>
        </is>
      </c>
    </row>
    <row r="7">
      <c r="A7" s="4" t="inlineStr">
        <is>
          <t>Delivery of common stock underlying restricted stock units, net of shares settled for tax withholding settlement</t>
        </is>
      </c>
      <c r="B7" s="5" t="n">
        <v>-1113000</v>
      </c>
      <c r="C7" s="6" t="n">
        <v>2000</v>
      </c>
      <c r="D7" s="5" t="n">
        <v>-1115000</v>
      </c>
      <c r="E7" s="4" t="inlineStr">
        <is>
          <t xml:space="preserve"> </t>
        </is>
      </c>
      <c r="F7" s="4" t="inlineStr">
        <is>
          <t xml:space="preserve"> </t>
        </is>
      </c>
    </row>
    <row r="8">
      <c r="A8" s="4" t="inlineStr">
        <is>
          <t>Delivery of common stock underlying restricted stock units, net of shares settled for tax withholding settlement, Shares</t>
        </is>
      </c>
      <c r="B8" s="4" t="inlineStr">
        <is>
          <t xml:space="preserve"> </t>
        </is>
      </c>
      <c r="C8" s="5" t="n">
        <v>2473756</v>
      </c>
      <c r="D8" s="4" t="inlineStr">
        <is>
          <t xml:space="preserve"> </t>
        </is>
      </c>
      <c r="E8" s="4" t="inlineStr">
        <is>
          <t xml:space="preserve"> </t>
        </is>
      </c>
      <c r="F8" s="5" t="n">
        <v>-838388</v>
      </c>
    </row>
    <row r="9">
      <c r="A9" s="4" t="inlineStr">
        <is>
          <t>Share-based compensation</t>
        </is>
      </c>
      <c r="B9" s="5" t="n">
        <v>17988000</v>
      </c>
      <c r="C9" s="4" t="inlineStr">
        <is>
          <t xml:space="preserve"> </t>
        </is>
      </c>
      <c r="D9" s="5" t="n">
        <v>17988000</v>
      </c>
      <c r="E9" s="4" t="inlineStr">
        <is>
          <t xml:space="preserve"> </t>
        </is>
      </c>
      <c r="F9" s="4" t="inlineStr">
        <is>
          <t xml:space="preserve"> </t>
        </is>
      </c>
    </row>
    <row r="10">
      <c r="A10" s="4" t="inlineStr">
        <is>
          <t>Share-based compensation, Shares</t>
        </is>
      </c>
      <c r="B10" s="4" t="inlineStr">
        <is>
          <t xml:space="preserve"> </t>
        </is>
      </c>
      <c r="C10" s="5" t="n">
        <v>248358</v>
      </c>
      <c r="D10" s="4" t="inlineStr">
        <is>
          <t xml:space="preserve"> </t>
        </is>
      </c>
      <c r="E10" s="4" t="inlineStr">
        <is>
          <t xml:space="preserve"> </t>
        </is>
      </c>
      <c r="F10" s="4" t="inlineStr">
        <is>
          <t xml:space="preserve"> </t>
        </is>
      </c>
    </row>
    <row r="11">
      <c r="A11" s="4" t="inlineStr">
        <is>
          <t>Net Income (Loss)</t>
        </is>
      </c>
      <c r="B11" s="5" t="n">
        <v>-17751000</v>
      </c>
      <c r="C11" s="4" t="inlineStr">
        <is>
          <t xml:space="preserve"> </t>
        </is>
      </c>
      <c r="D11" s="4" t="inlineStr">
        <is>
          <t xml:space="preserve"> </t>
        </is>
      </c>
      <c r="E11" s="5" t="n">
        <v>-17751000</v>
      </c>
      <c r="F11" s="4" t="inlineStr">
        <is>
          <t xml:space="preserve"> </t>
        </is>
      </c>
    </row>
    <row r="12">
      <c r="A12" s="4" t="inlineStr">
        <is>
          <t>Ending balance at Jun. 30, 2023</t>
        </is>
      </c>
      <c r="B12" s="5" t="n">
        <v>344970000</v>
      </c>
      <c r="C12" s="6" t="n">
        <v>254000</v>
      </c>
      <c r="D12" s="5" t="n">
        <v>473471000</v>
      </c>
      <c r="E12" s="5" t="n">
        <v>-128751000</v>
      </c>
      <c r="F12" s="6" t="n">
        <v>-4000</v>
      </c>
    </row>
    <row r="13">
      <c r="A13" s="4" t="inlineStr">
        <is>
          <t>Ending balance, Shares at Jun. 30, 2023</t>
        </is>
      </c>
      <c r="B13" s="4" t="inlineStr">
        <is>
          <t xml:space="preserve"> </t>
        </is>
      </c>
      <c r="C13" s="5" t="n">
        <v>254795626</v>
      </c>
      <c r="D13" s="4" t="inlineStr">
        <is>
          <t xml:space="preserve"> </t>
        </is>
      </c>
      <c r="E13" s="4" t="inlineStr">
        <is>
          <t xml:space="preserve"> </t>
        </is>
      </c>
      <c r="F13" s="5" t="n">
        <v>-4381735</v>
      </c>
    </row>
    <row r="14">
      <c r="A14" s="4" t="inlineStr">
        <is>
          <t>Beginning balance at Mar. 31, 2023</t>
        </is>
      </c>
      <c r="B14" s="5" t="n">
        <v>346877000</v>
      </c>
      <c r="C14" s="6" t="n">
        <v>253000</v>
      </c>
      <c r="D14" s="5" t="n">
        <v>462181000</v>
      </c>
      <c r="E14" s="5" t="n">
        <v>-115553000</v>
      </c>
      <c r="F14" s="6" t="n">
        <v>-4000</v>
      </c>
    </row>
    <row r="15">
      <c r="A15" s="4" t="inlineStr">
        <is>
          <t>Beginning balance, Shares at Mar. 31, 2023</t>
        </is>
      </c>
      <c r="B15" s="4" t="inlineStr">
        <is>
          <t xml:space="preserve"> </t>
        </is>
      </c>
      <c r="C15" s="5" t="n">
        <v>253050088</v>
      </c>
      <c r="D15" s="4" t="inlineStr">
        <is>
          <t xml:space="preserve"> </t>
        </is>
      </c>
      <c r="E15" s="4" t="inlineStr">
        <is>
          <t xml:space="preserve"> </t>
        </is>
      </c>
      <c r="F15" s="5" t="n">
        <v>-4144081</v>
      </c>
    </row>
    <row r="16">
      <c r="A16" s="4" t="inlineStr">
        <is>
          <t>Issuance of common shares, net of offering costs - At-the-market offering</t>
        </is>
      </c>
      <c r="B16" s="5" t="n">
        <v>2745000</v>
      </c>
      <c r="C16" s="6" t="n">
        <v>1000</v>
      </c>
      <c r="D16" s="5" t="n">
        <v>2744000</v>
      </c>
      <c r="E16" s="4" t="inlineStr">
        <is>
          <t xml:space="preserve"> </t>
        </is>
      </c>
      <c r="F16" s="4" t="inlineStr">
        <is>
          <t xml:space="preserve"> </t>
        </is>
      </c>
    </row>
    <row r="17">
      <c r="A17" s="4" t="inlineStr">
        <is>
          <t>Issuance of common shares, net of offering costs - At-the-market offering, Shares</t>
        </is>
      </c>
      <c r="B17" s="4" t="inlineStr">
        <is>
          <t xml:space="preserve"> </t>
        </is>
      </c>
      <c r="C17" s="5" t="n">
        <v>978207</v>
      </c>
      <c r="D17" s="4" t="inlineStr">
        <is>
          <t xml:space="preserve"> </t>
        </is>
      </c>
      <c r="E17" s="4" t="inlineStr">
        <is>
          <t xml:space="preserve"> </t>
        </is>
      </c>
      <c r="F17" s="4" t="inlineStr">
        <is>
          <t xml:space="preserve"> </t>
        </is>
      </c>
    </row>
    <row r="18">
      <c r="A18" s="4" t="inlineStr">
        <is>
          <t>Delivery of common stock underlying restricted stock units, net of shares settled for tax withholding settlement</t>
        </is>
      </c>
      <c r="B18" s="5" t="n">
        <v>-632000</v>
      </c>
      <c r="C18" s="4" t="inlineStr">
        <is>
          <t xml:space="preserve"> </t>
        </is>
      </c>
      <c r="D18" s="5" t="n">
        <v>-632000</v>
      </c>
      <c r="E18" s="4" t="inlineStr">
        <is>
          <t xml:space="preserve"> </t>
        </is>
      </c>
      <c r="F18" s="6" t="n">
        <v>-237654</v>
      </c>
    </row>
    <row r="19">
      <c r="A19" s="4" t="inlineStr">
        <is>
          <t>Delivery of common stock underlying restricted stock units, net of shares settled for tax withholding settlement, Shares</t>
        </is>
      </c>
      <c r="B19" s="4" t="inlineStr">
        <is>
          <t xml:space="preserve"> </t>
        </is>
      </c>
      <c r="C19" s="5" t="n">
        <v>674817</v>
      </c>
      <c r="D19" s="4" t="inlineStr">
        <is>
          <t xml:space="preserve"> </t>
        </is>
      </c>
      <c r="E19" s="4" t="inlineStr">
        <is>
          <t xml:space="preserve"> </t>
        </is>
      </c>
      <c r="F19" s="4" t="inlineStr">
        <is>
          <t xml:space="preserve"> </t>
        </is>
      </c>
    </row>
    <row r="20">
      <c r="A20" s="4" t="inlineStr">
        <is>
          <t>Share-based compensation</t>
        </is>
      </c>
      <c r="B20" s="5" t="n">
        <v>9178000</v>
      </c>
      <c r="C20" s="4" t="inlineStr">
        <is>
          <t xml:space="preserve"> </t>
        </is>
      </c>
      <c r="D20" s="5" t="n">
        <v>9178000</v>
      </c>
      <c r="E20" s="4" t="inlineStr">
        <is>
          <t xml:space="preserve"> </t>
        </is>
      </c>
      <c r="F20" s="4" t="inlineStr">
        <is>
          <t xml:space="preserve"> </t>
        </is>
      </c>
    </row>
    <row r="21">
      <c r="A21" s="4" t="inlineStr">
        <is>
          <t>Share-based compensation, Shares</t>
        </is>
      </c>
      <c r="B21" s="4" t="inlineStr">
        <is>
          <t xml:space="preserve"> </t>
        </is>
      </c>
      <c r="C21" s="5" t="n">
        <v>92514</v>
      </c>
      <c r="D21" s="4" t="inlineStr">
        <is>
          <t xml:space="preserve"> </t>
        </is>
      </c>
      <c r="E21" s="4" t="inlineStr">
        <is>
          <t xml:space="preserve"> </t>
        </is>
      </c>
      <c r="F21" s="4" t="inlineStr">
        <is>
          <t xml:space="preserve"> </t>
        </is>
      </c>
    </row>
    <row r="22">
      <c r="A22" s="4" t="inlineStr">
        <is>
          <t>Net Income (Loss)</t>
        </is>
      </c>
      <c r="B22" s="5" t="n">
        <v>-13198000</v>
      </c>
      <c r="C22" s="4" t="inlineStr">
        <is>
          <t xml:space="preserve"> </t>
        </is>
      </c>
      <c r="D22" s="4" t="inlineStr">
        <is>
          <t xml:space="preserve"> </t>
        </is>
      </c>
      <c r="E22" s="5" t="n">
        <v>-13198000</v>
      </c>
      <c r="F22" s="4" t="inlineStr">
        <is>
          <t xml:space="preserve"> </t>
        </is>
      </c>
    </row>
    <row r="23">
      <c r="A23" s="4" t="inlineStr">
        <is>
          <t>Ending balance at Jun. 30, 2023</t>
        </is>
      </c>
      <c r="B23" s="5" t="n">
        <v>344970000</v>
      </c>
      <c r="C23" s="6" t="n">
        <v>254000</v>
      </c>
      <c r="D23" s="5" t="n">
        <v>473471000</v>
      </c>
      <c r="E23" s="5" t="n">
        <v>-128751000</v>
      </c>
      <c r="F23" s="6" t="n">
        <v>-4000</v>
      </c>
    </row>
    <row r="24">
      <c r="A24" s="4" t="inlineStr">
        <is>
          <t>Ending balance, Shares at Jun. 30, 2023</t>
        </is>
      </c>
      <c r="B24" s="4" t="inlineStr">
        <is>
          <t xml:space="preserve"> </t>
        </is>
      </c>
      <c r="C24" s="5" t="n">
        <v>254795626</v>
      </c>
      <c r="D24" s="4" t="inlineStr">
        <is>
          <t xml:space="preserve"> </t>
        </is>
      </c>
      <c r="E24" s="4" t="inlineStr">
        <is>
          <t xml:space="preserve"> </t>
        </is>
      </c>
      <c r="F24" s="5" t="n">
        <v>-4381735</v>
      </c>
    </row>
    <row r="25">
      <c r="A25" s="4" t="inlineStr">
        <is>
          <t>Beginning balance at Dec. 31, 2023</t>
        </is>
      </c>
      <c r="B25" s="6" t="n">
        <v>491336000</v>
      </c>
      <c r="C25" s="6" t="n">
        <v>296000</v>
      </c>
      <c r="D25" s="5" t="n">
        <v>627822000</v>
      </c>
      <c r="E25" s="5" t="n">
        <v>-136777000</v>
      </c>
      <c r="F25" s="6" t="n">
        <v>-5000</v>
      </c>
    </row>
    <row r="26">
      <c r="A26" s="4" t="inlineStr">
        <is>
          <t>Beginning balance, Shares at Dec. 31, 2023</t>
        </is>
      </c>
      <c r="B26" s="5" t="n">
        <v>296276536</v>
      </c>
      <c r="C26" s="5" t="n">
        <v>296276536</v>
      </c>
      <c r="D26" s="4" t="inlineStr">
        <is>
          <t xml:space="preserve"> </t>
        </is>
      </c>
      <c r="E26" s="4" t="inlineStr">
        <is>
          <t xml:space="preserve"> </t>
        </is>
      </c>
      <c r="F26" s="5" t="n">
        <v>-5318674</v>
      </c>
    </row>
    <row r="27">
      <c r="A27" s="4" t="inlineStr">
        <is>
          <t>Issuance of common shares, net of offering costs - At-the-market offering</t>
        </is>
      </c>
      <c r="B27" s="6" t="n">
        <v>160404000</v>
      </c>
      <c r="C27" s="6" t="n">
        <v>35000</v>
      </c>
      <c r="D27" s="5" t="n">
        <v>160369000</v>
      </c>
      <c r="E27" s="4" t="inlineStr">
        <is>
          <t xml:space="preserve"> </t>
        </is>
      </c>
      <c r="F27" s="4" t="inlineStr">
        <is>
          <t xml:space="preserve"> </t>
        </is>
      </c>
    </row>
    <row r="28">
      <c r="A28" s="4" t="inlineStr">
        <is>
          <t>Issuance of common shares, net of offering costs - At-the-market offering, Shares</t>
        </is>
      </c>
      <c r="B28" s="4" t="inlineStr">
        <is>
          <t xml:space="preserve"> </t>
        </is>
      </c>
      <c r="C28" s="5" t="n">
        <v>34872380</v>
      </c>
      <c r="D28" s="4" t="inlineStr">
        <is>
          <t xml:space="preserve"> </t>
        </is>
      </c>
      <c r="E28" s="4" t="inlineStr">
        <is>
          <t xml:space="preserve"> </t>
        </is>
      </c>
      <c r="F28" s="4" t="inlineStr">
        <is>
          <t xml:space="preserve"> </t>
        </is>
      </c>
    </row>
    <row r="29">
      <c r="A29" s="4" t="inlineStr">
        <is>
          <t>Delivery of common stock underlying restricted stock units, net of shares settled for tax withholding settlement</t>
        </is>
      </c>
      <c r="B29" s="5" t="n">
        <v>-7232000</v>
      </c>
      <c r="C29" s="6" t="n">
        <v>5000</v>
      </c>
      <c r="D29" s="5" t="n">
        <v>-7235000</v>
      </c>
      <c r="E29" s="4" t="inlineStr">
        <is>
          <t xml:space="preserve"> </t>
        </is>
      </c>
      <c r="F29" s="6" t="n">
        <v>-2000</v>
      </c>
    </row>
    <row r="30">
      <c r="A30" s="4" t="inlineStr">
        <is>
          <t>Delivery of common stock underlying restricted stock units, net of shares settled for tax withholding settlement, Shares</t>
        </is>
      </c>
      <c r="B30" s="4" t="inlineStr">
        <is>
          <t xml:space="preserve"> </t>
        </is>
      </c>
      <c r="C30" s="5" t="n">
        <v>4408956</v>
      </c>
      <c r="D30" s="4" t="inlineStr">
        <is>
          <t xml:space="preserve"> </t>
        </is>
      </c>
      <c r="E30" s="4" t="inlineStr">
        <is>
          <t xml:space="preserve"> </t>
        </is>
      </c>
      <c r="F30" s="5" t="n">
        <v>-1622772</v>
      </c>
    </row>
    <row r="31">
      <c r="A31" s="4" t="inlineStr">
        <is>
          <t>Share-based compensation</t>
        </is>
      </c>
      <c r="B31" s="5" t="n">
        <v>21654000</v>
      </c>
      <c r="C31" s="4" t="inlineStr">
        <is>
          <t xml:space="preserve"> </t>
        </is>
      </c>
      <c r="D31" s="5" t="n">
        <v>21654000</v>
      </c>
      <c r="E31" s="4" t="inlineStr">
        <is>
          <t xml:space="preserve"> </t>
        </is>
      </c>
      <c r="F31" s="4" t="inlineStr">
        <is>
          <t xml:space="preserve"> </t>
        </is>
      </c>
    </row>
    <row r="32">
      <c r="A32" s="4" t="inlineStr">
        <is>
          <t>Net Income (Loss)</t>
        </is>
      </c>
      <c r="B32" s="5" t="n">
        <v>24609000</v>
      </c>
      <c r="C32" s="4" t="inlineStr">
        <is>
          <t xml:space="preserve"> </t>
        </is>
      </c>
      <c r="D32" s="4" t="inlineStr">
        <is>
          <t xml:space="preserve"> </t>
        </is>
      </c>
      <c r="E32" s="5" t="n">
        <v>24609000</v>
      </c>
      <c r="F32" s="4" t="inlineStr">
        <is>
          <t xml:space="preserve"> </t>
        </is>
      </c>
    </row>
    <row r="33">
      <c r="A33" s="4" t="inlineStr">
        <is>
          <t>Ending balance at Jun. 30, 2024</t>
        </is>
      </c>
      <c r="B33" s="6" t="n">
        <v>690771000</v>
      </c>
      <c r="C33" s="6" t="n">
        <v>336000</v>
      </c>
      <c r="D33" s="5" t="n">
        <v>802610000</v>
      </c>
      <c r="E33" s="5" t="n">
        <v>-112168000</v>
      </c>
      <c r="F33" s="6" t="n">
        <v>-7000</v>
      </c>
    </row>
    <row r="34">
      <c r="A34" s="4" t="inlineStr">
        <is>
          <t>Ending balance, Shares at Jun. 30, 2024</t>
        </is>
      </c>
      <c r="B34" s="5" t="n">
        <v>335557872</v>
      </c>
      <c r="C34" s="5" t="n">
        <v>335557872</v>
      </c>
      <c r="D34" s="4" t="inlineStr">
        <is>
          <t xml:space="preserve"> </t>
        </is>
      </c>
      <c r="E34" s="4" t="inlineStr">
        <is>
          <t xml:space="preserve"> </t>
        </is>
      </c>
      <c r="F34" s="5" t="n">
        <v>-6941446</v>
      </c>
    </row>
    <row r="35">
      <c r="A35" s="4" t="inlineStr">
        <is>
          <t>Beginning balance at Mar. 31, 2024</t>
        </is>
      </c>
      <c r="B35" s="6" t="n">
        <v>600924000</v>
      </c>
      <c r="C35" s="6" t="n">
        <v>313000</v>
      </c>
      <c r="D35" s="5" t="n">
        <v>697494000</v>
      </c>
      <c r="E35" s="5" t="n">
        <v>-96877000</v>
      </c>
      <c r="F35" s="6" t="n">
        <v>-6000</v>
      </c>
    </row>
    <row r="36">
      <c r="A36" s="4" t="inlineStr">
        <is>
          <t>Beginning balance, Shares at Mar. 31, 2024</t>
        </is>
      </c>
      <c r="B36" s="4" t="inlineStr">
        <is>
          <t xml:space="preserve"> </t>
        </is>
      </c>
      <c r="C36" s="5" t="n">
        <v>312649102</v>
      </c>
      <c r="D36" s="4" t="inlineStr">
        <is>
          <t xml:space="preserve"> </t>
        </is>
      </c>
      <c r="E36" s="4" t="inlineStr">
        <is>
          <t xml:space="preserve"> </t>
        </is>
      </c>
      <c r="F36" s="5" t="n">
        <v>-6105772</v>
      </c>
    </row>
    <row r="37">
      <c r="A37" s="4" t="inlineStr">
        <is>
          <t>Issuance of common shares, net of offering costs - At-the-market offering</t>
        </is>
      </c>
      <c r="B37" s="5" t="n">
        <v>95857000</v>
      </c>
      <c r="C37" s="6" t="n">
        <v>21000</v>
      </c>
      <c r="D37" s="5" t="n">
        <v>95836000</v>
      </c>
      <c r="E37" s="4" t="inlineStr">
        <is>
          <t xml:space="preserve"> </t>
        </is>
      </c>
      <c r="F37" s="4" t="inlineStr">
        <is>
          <t xml:space="preserve"> </t>
        </is>
      </c>
    </row>
    <row r="38">
      <c r="A38" s="4" t="inlineStr">
        <is>
          <t>Issuance of common shares, net of offering costs - At-the-market offering, Shares</t>
        </is>
      </c>
      <c r="B38" s="4" t="inlineStr">
        <is>
          <t xml:space="preserve"> </t>
        </is>
      </c>
      <c r="C38" s="5" t="n">
        <v>20626145</v>
      </c>
      <c r="D38" s="4" t="inlineStr">
        <is>
          <t xml:space="preserve"> </t>
        </is>
      </c>
      <c r="E38" s="4" t="inlineStr">
        <is>
          <t xml:space="preserve"> </t>
        </is>
      </c>
      <c r="F38" s="4" t="inlineStr">
        <is>
          <t xml:space="preserve"> </t>
        </is>
      </c>
    </row>
    <row r="39">
      <c r="A39" s="4" t="inlineStr">
        <is>
          <t>Delivery of common stock underlying restricted stock units, net of shares settled for tax withholding settlement</t>
        </is>
      </c>
      <c r="B39" s="5" t="n">
        <v>-4055000</v>
      </c>
      <c r="C39" s="6" t="n">
        <v>3000</v>
      </c>
      <c r="D39" s="5" t="n">
        <v>-4057000</v>
      </c>
      <c r="E39" s="4" t="inlineStr">
        <is>
          <t xml:space="preserve"> </t>
        </is>
      </c>
      <c r="F39" s="6" t="n">
        <v>-1</v>
      </c>
    </row>
    <row r="40">
      <c r="A40" s="4" t="inlineStr">
        <is>
          <t>Delivery of common stock underlying restricted stock units, net of shares settled for tax withholding settlement, Shares</t>
        </is>
      </c>
      <c r="B40" s="4" t="inlineStr">
        <is>
          <t xml:space="preserve"> </t>
        </is>
      </c>
      <c r="C40" s="5" t="n">
        <v>2282625</v>
      </c>
      <c r="D40" s="4" t="inlineStr">
        <is>
          <t xml:space="preserve"> </t>
        </is>
      </c>
      <c r="E40" s="4" t="inlineStr">
        <is>
          <t xml:space="preserve"> </t>
        </is>
      </c>
      <c r="F40" s="5" t="n">
        <v>-835674</v>
      </c>
    </row>
    <row r="41">
      <c r="A41" s="4" t="inlineStr">
        <is>
          <t>Share-based compensation</t>
        </is>
      </c>
      <c r="B41" s="5" t="n">
        <v>13337000</v>
      </c>
      <c r="C41" s="4" t="inlineStr">
        <is>
          <t xml:space="preserve"> </t>
        </is>
      </c>
      <c r="D41" s="5" t="n">
        <v>13337000</v>
      </c>
      <c r="E41" s="4" t="inlineStr">
        <is>
          <t xml:space="preserve"> </t>
        </is>
      </c>
      <c r="F41" s="4" t="inlineStr">
        <is>
          <t xml:space="preserve"> </t>
        </is>
      </c>
    </row>
    <row r="42">
      <c r="A42" s="4" t="inlineStr">
        <is>
          <t>Net Income (Loss)</t>
        </is>
      </c>
      <c r="B42" s="5" t="n">
        <v>-15291000</v>
      </c>
      <c r="C42" s="4" t="inlineStr">
        <is>
          <t xml:space="preserve"> </t>
        </is>
      </c>
      <c r="D42" s="4" t="inlineStr">
        <is>
          <t xml:space="preserve"> </t>
        </is>
      </c>
      <c r="E42" s="5" t="n">
        <v>-15291000</v>
      </c>
      <c r="F42" s="4" t="inlineStr">
        <is>
          <t xml:space="preserve"> </t>
        </is>
      </c>
    </row>
    <row r="43">
      <c r="A43" s="4" t="inlineStr">
        <is>
          <t>Ending balance at Jun. 30, 2024</t>
        </is>
      </c>
      <c r="B43" s="6" t="n">
        <v>690771000</v>
      </c>
      <c r="C43" s="6" t="n">
        <v>336000</v>
      </c>
      <c r="D43" s="6" t="n">
        <v>802610000</v>
      </c>
      <c r="E43" s="6" t="n">
        <v>-112168000</v>
      </c>
      <c r="F43" s="6" t="n">
        <v>-7000</v>
      </c>
    </row>
    <row r="44">
      <c r="A44" s="4" t="inlineStr">
        <is>
          <t>Ending balance, Shares at Jun. 30, 2024</t>
        </is>
      </c>
      <c r="B44" s="5" t="n">
        <v>335557872</v>
      </c>
      <c r="C44" s="5" t="n">
        <v>335557872</v>
      </c>
      <c r="D44" s="4" t="inlineStr">
        <is>
          <t xml:space="preserve"> </t>
        </is>
      </c>
      <c r="E44" s="4" t="inlineStr">
        <is>
          <t xml:space="preserve"> </t>
        </is>
      </c>
      <c r="F44" s="5" t="n">
        <v>-6941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in Equity Investees - Additional Information (Details) $ in Millions</t>
        </is>
      </c>
      <c r="B1" s="2" t="inlineStr">
        <is>
          <t>6 Months Ended</t>
        </is>
      </c>
    </row>
    <row r="2">
      <c r="B2" s="2" t="inlineStr">
        <is>
          <t>Jun. 30, 2024 USD ($)</t>
        </is>
      </c>
    </row>
    <row r="3">
      <c r="A3" s="3" t="inlineStr">
        <is>
          <t>Schedule of Equity Method Investments [Line Items]</t>
        </is>
      </c>
      <c r="B3" s="4" t="inlineStr">
        <is>
          <t xml:space="preserve"> </t>
        </is>
      </c>
    </row>
    <row r="4">
      <c r="A4" s="4" t="inlineStr">
        <is>
          <t>Remaining basis differences not yet been accreted</t>
        </is>
      </c>
      <c r="B4" s="10" t="n">
        <v>21.4</v>
      </c>
    </row>
    <row r="5">
      <c r="A5" s="4" t="inlineStr">
        <is>
          <t>Initial Data Center LLC</t>
        </is>
      </c>
      <c r="B5" s="4" t="inlineStr">
        <is>
          <t xml:space="preserve"> </t>
        </is>
      </c>
    </row>
    <row r="6">
      <c r="A6" s="3" t="inlineStr">
        <is>
          <t>Schedule of Equity Method Investments [Line Items]</t>
        </is>
      </c>
      <c r="B6" s="4" t="inlineStr">
        <is>
          <t xml:space="preserve"> </t>
        </is>
      </c>
    </row>
    <row r="7">
      <c r="A7" s="4" t="inlineStr">
        <is>
          <t>Percentage of interest in joint venture</t>
        </is>
      </c>
      <c r="B7" s="11" t="n">
        <v>0.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Investees - Schedule of Activity in Investments in Equity Investee (Details) - USD ($) $ in Thousands</t>
        </is>
      </c>
      <c r="B1" s="2" t="inlineStr">
        <is>
          <t>6 Months Ended</t>
        </is>
      </c>
    </row>
    <row r="2">
      <c r="B2" s="2" t="inlineStr">
        <is>
          <t>Jun. 30, 2024</t>
        </is>
      </c>
      <c r="C2" s="2" t="inlineStr">
        <is>
          <t>Jun. 30, 2023</t>
        </is>
      </c>
    </row>
    <row r="3">
      <c r="A3" s="3" t="inlineStr">
        <is>
          <t>Equity Method Investments and Joint Ventures [Abstract]</t>
        </is>
      </c>
      <c r="B3" s="4" t="inlineStr">
        <is>
          <t xml:space="preserve"> </t>
        </is>
      </c>
      <c r="C3" s="4" t="inlineStr">
        <is>
          <t xml:space="preserve"> </t>
        </is>
      </c>
    </row>
    <row r="4">
      <c r="A4" s="4" t="inlineStr">
        <is>
          <t>Balance</t>
        </is>
      </c>
      <c r="B4" s="6" t="n">
        <v>35258</v>
      </c>
      <c r="C4" s="6" t="n">
        <v>37478</v>
      </c>
    </row>
    <row r="5">
      <c r="A5" s="4" t="inlineStr">
        <is>
          <t>Cost of contributed mining equipment and other capital contributions</t>
        </is>
      </c>
      <c r="B5" s="5" t="n">
        <v>20437</v>
      </c>
      <c r="C5" s="5" t="n">
        <v>1925</v>
      </c>
    </row>
    <row r="6">
      <c r="A6" s="4" t="inlineStr">
        <is>
          <t>Accretion of basis differences related to miner contributions</t>
        </is>
      </c>
      <c r="B6" s="5" t="n">
        <v>3342</v>
      </c>
      <c r="C6" s="5" t="n">
        <v>3340</v>
      </c>
    </row>
    <row r="7">
      <c r="A7" s="4" t="inlineStr">
        <is>
          <t>Capital distributions</t>
        </is>
      </c>
      <c r="B7" s="4" t="inlineStr">
        <is>
          <t xml:space="preserve"> </t>
        </is>
      </c>
      <c r="C7" s="5" t="n">
        <v>-3807</v>
      </c>
    </row>
    <row r="8">
      <c r="A8" s="4" t="inlineStr">
        <is>
          <t>Bitcoin received from equity investees</t>
        </is>
      </c>
      <c r="B8" s="5" t="n">
        <v>-5907</v>
      </c>
      <c r="C8" s="5" t="n">
        <v>-317</v>
      </c>
    </row>
    <row r="9">
      <c r="A9" s="4" t="inlineStr">
        <is>
          <t>Equity in net loss of equity investee</t>
        </is>
      </c>
      <c r="B9" s="5" t="n">
        <v>-3181</v>
      </c>
      <c r="C9" s="5" t="n">
        <v>-5521</v>
      </c>
    </row>
    <row r="10">
      <c r="A10" s="4" t="inlineStr">
        <is>
          <t>Balance</t>
        </is>
      </c>
      <c r="B10" s="6" t="n">
        <v>49949</v>
      </c>
      <c r="C10" s="6" t="n">
        <v>330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any's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8929</v>
      </c>
      <c r="C3" s="6" t="n">
        <v>8230</v>
      </c>
    </row>
    <row r="4">
      <c r="A4" s="4" t="inlineStr">
        <is>
          <t>Accumulated Amortization</t>
        </is>
      </c>
      <c r="B4" s="5" t="n">
        <v>-426</v>
      </c>
      <c r="C4" s="5" t="n">
        <v>-121</v>
      </c>
    </row>
    <row r="5">
      <c r="A5" s="4" t="inlineStr">
        <is>
          <t>Net Carrying Amount</t>
        </is>
      </c>
      <c r="B5" s="5" t="n">
        <v>8503</v>
      </c>
      <c r="C5" s="5" t="n">
        <v>8109</v>
      </c>
    </row>
    <row r="6">
      <c r="A6" s="4" t="inlineStr">
        <is>
          <t>Strategic contrac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000</v>
      </c>
      <c r="C8" s="5" t="n">
        <v>7000</v>
      </c>
    </row>
    <row r="9">
      <c r="A9" s="4" t="inlineStr">
        <is>
          <t>Accumulated Amortization</t>
        </is>
      </c>
      <c r="B9" s="5" t="n">
        <v>-204</v>
      </c>
      <c r="C9" s="5" t="n">
        <v>-28</v>
      </c>
    </row>
    <row r="10">
      <c r="A10" s="4" t="inlineStr">
        <is>
          <t>Net Carrying Amount</t>
        </is>
      </c>
      <c r="B10" s="5" t="n">
        <v>6796</v>
      </c>
      <c r="C10" s="5" t="n">
        <v>6972</v>
      </c>
    </row>
    <row r="11">
      <c r="A11" s="4" t="inlineStr">
        <is>
          <t>Capitalized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929</v>
      </c>
      <c r="C13" s="5" t="n">
        <v>1230</v>
      </c>
    </row>
    <row r="14">
      <c r="A14" s="4" t="inlineStr">
        <is>
          <t>Accumulated Amortization</t>
        </is>
      </c>
      <c r="B14" s="5" t="n">
        <v>-222</v>
      </c>
      <c r="C14" s="5" t="n">
        <v>-93</v>
      </c>
    </row>
    <row r="15">
      <c r="A15" s="4" t="inlineStr">
        <is>
          <t>Net Carrying Amount</t>
        </is>
      </c>
      <c r="B15" s="6" t="n">
        <v>1707</v>
      </c>
      <c r="C15" s="6" t="n">
        <v>1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0</v>
      </c>
      <c r="C4" s="6" t="n">
        <v>0</v>
      </c>
      <c r="D4" s="6" t="n">
        <v>303</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Amortization Expenses (Details) $ in Thousands</t>
        </is>
      </c>
      <c r="B1" s="2" t="inlineStr">
        <is>
          <t>Jun. 30, 2024 USD ($)</t>
        </is>
      </c>
    </row>
    <row r="2">
      <c r="A2" s="3" t="inlineStr">
        <is>
          <t>Finite-Lived Intangible Assets, Net, Amortization Expense, Fiscal Year Maturity [Abstract]</t>
        </is>
      </c>
      <c r="B2" s="4" t="inlineStr">
        <is>
          <t xml:space="preserve"> </t>
        </is>
      </c>
    </row>
    <row r="3">
      <c r="A3" s="4" t="inlineStr">
        <is>
          <t>Remaining Year Ended December 31, 2024</t>
        </is>
      </c>
      <c r="B3" s="6" t="n">
        <v>355</v>
      </c>
    </row>
    <row r="4">
      <c r="A4" s="4" t="inlineStr">
        <is>
          <t>Year Ended December 31, 2025</t>
        </is>
      </c>
      <c r="B4" s="5" t="n">
        <v>710</v>
      </c>
    </row>
    <row r="5">
      <c r="A5" s="4" t="inlineStr">
        <is>
          <t>Year Ended December 31, 2026</t>
        </is>
      </c>
      <c r="B5" s="5" t="n">
        <v>710</v>
      </c>
    </row>
    <row r="6">
      <c r="A6" s="4" t="inlineStr">
        <is>
          <t>Year Ended December 31, 2027</t>
        </is>
      </c>
      <c r="B6" s="5" t="n">
        <v>710</v>
      </c>
    </row>
    <row r="7">
      <c r="A7" s="4" t="inlineStr">
        <is>
          <t>Year Ended December 31, 2028</t>
        </is>
      </c>
      <c r="B7" s="6" t="n">
        <v>6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Deposits - Schedule of Security Deposits Consisted (Details) - USD ($) $ in Thousands</t>
        </is>
      </c>
      <c r="B1" s="2" t="inlineStr">
        <is>
          <t>Jun. 30,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Operating lease security deposits</t>
        </is>
      </c>
      <c r="B3" s="6" t="n">
        <v>974</v>
      </c>
      <c r="C3" s="6" t="n">
        <v>960</v>
      </c>
    </row>
    <row r="4">
      <c r="A4" s="4" t="inlineStr">
        <is>
          <t>Oncor Facility Extension security deposit related to Black Pearl</t>
        </is>
      </c>
      <c r="B4" s="5" t="n">
        <v>6269</v>
      </c>
      <c r="C4" s="5" t="n">
        <v>6269</v>
      </c>
    </row>
    <row r="5">
      <c r="A5" s="4" t="inlineStr">
        <is>
          <t>Other deposits</t>
        </is>
      </c>
      <c r="B5" s="5" t="n">
        <v>611</v>
      </c>
      <c r="C5" s="5" t="n">
        <v>1009</v>
      </c>
    </row>
    <row r="6">
      <c r="A6" s="4" t="inlineStr">
        <is>
          <t>Total security deposits</t>
        </is>
      </c>
      <c r="B6" s="5" t="n">
        <v>22246</v>
      </c>
      <c r="C6" s="5" t="n">
        <v>23855</v>
      </c>
    </row>
    <row r="7">
      <c r="A7" s="4" t="inlineStr">
        <is>
          <t>Luminant Power Purchase Agreement</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ollateral amount</t>
        </is>
      </c>
      <c r="B9" s="5" t="n">
        <v>12554</v>
      </c>
      <c r="C9" s="5" t="n">
        <v>12554</v>
      </c>
    </row>
    <row r="10">
      <c r="A10" s="4" t="inlineStr">
        <is>
          <t>Luminant Purchase and Sale Agreement</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ollateral amount</t>
        </is>
      </c>
      <c r="B12" s="6" t="n">
        <v>1838</v>
      </c>
      <c r="C12" s="6" t="n">
        <v>30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s) - USD ($) $ in Thousands</t>
        </is>
      </c>
      <c r="B1" s="2" t="inlineStr">
        <is>
          <t>Jun. 30, 2024</t>
        </is>
      </c>
      <c r="C1" s="2" t="inlineStr">
        <is>
          <t>Dec. 31, 2023</t>
        </is>
      </c>
    </row>
    <row r="2">
      <c r="A2" s="3" t="inlineStr">
        <is>
          <t>Organization Consolidation And Presentation Of Financial Statements [Line Items]</t>
        </is>
      </c>
      <c r="B2" s="4" t="inlineStr">
        <is>
          <t xml:space="preserve"> </t>
        </is>
      </c>
      <c r="C2" s="4" t="inlineStr">
        <is>
          <t xml:space="preserve"> </t>
        </is>
      </c>
    </row>
    <row r="3">
      <c r="A3" s="4" t="inlineStr">
        <is>
          <t>Prepaid expenses and other current assets</t>
        </is>
      </c>
      <c r="B3" s="6" t="n">
        <v>3599</v>
      </c>
      <c r="C3" s="6" t="n">
        <v>36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Schedule of Accrued Expenses And Other Current Liabilities (Details) - USD ($) $ in Thousands</t>
        </is>
      </c>
      <c r="C1" s="2" t="inlineStr">
        <is>
          <t>Jun. 30, 2024</t>
        </is>
      </c>
      <c r="D1" s="2" t="inlineStr">
        <is>
          <t>Dec. 31, 2023</t>
        </is>
      </c>
    </row>
    <row r="2">
      <c r="A2" s="3" t="inlineStr">
        <is>
          <t>Accrued Expenses And Other Current Liabilities [Abstract]</t>
        </is>
      </c>
      <c r="C2" s="4" t="inlineStr">
        <is>
          <t xml:space="preserve"> </t>
        </is>
      </c>
      <c r="D2" s="4" t="inlineStr">
        <is>
          <t xml:space="preserve"> </t>
        </is>
      </c>
    </row>
    <row r="3">
      <c r="A3" s="4" t="inlineStr">
        <is>
          <t>Taxes (primarily sales tax)</t>
        </is>
      </c>
      <c r="C3" s="6" t="n">
        <v>14004</v>
      </c>
      <c r="D3" s="6" t="n">
        <v>15184</v>
      </c>
    </row>
    <row r="4">
      <c r="A4" s="4" t="inlineStr">
        <is>
          <t>Employee compensation</t>
        </is>
      </c>
      <c r="C4" s="5" t="n">
        <v>3421</v>
      </c>
      <c r="D4" s="5" t="n">
        <v>5800</v>
      </c>
    </row>
    <row r="5">
      <c r="A5" s="4" t="inlineStr">
        <is>
          <t>Legal settlement</t>
        </is>
      </c>
      <c r="B5" s="4" t="inlineStr">
        <is>
          <t>[1]</t>
        </is>
      </c>
      <c r="C5" s="4" t="inlineStr">
        <is>
          <t xml:space="preserve"> </t>
        </is>
      </c>
      <c r="D5" s="5" t="n">
        <v>1000</v>
      </c>
    </row>
    <row r="6">
      <c r="A6" s="4" t="inlineStr">
        <is>
          <t>Other</t>
        </is>
      </c>
      <c r="C6" s="5" t="n">
        <v>430</v>
      </c>
      <c r="D6" s="5" t="n">
        <v>455</v>
      </c>
    </row>
    <row r="7">
      <c r="A7" s="4" t="inlineStr">
        <is>
          <t>Total accrued expenses and other current liabilities</t>
        </is>
      </c>
      <c r="C7" s="6" t="n">
        <v>17855</v>
      </c>
      <c r="D7" s="6" t="n">
        <v>22439</v>
      </c>
    </row>
    <row r="8"/>
    <row r="9">
      <c r="A9" s="4" t="inlineStr">
        <is>
          <t xml:space="preserve">[1] See Note 13. Commitments and Contingencies for additional information regarding the legal settlement accrual as of June 30, 2024 . </t>
        </is>
      </c>
    </row>
  </sheetData>
  <mergeCells count="3">
    <mergeCell ref="A1:B1"/>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3</t>
        </is>
      </c>
      <c r="C2" s="2" t="inlineStr">
        <is>
          <t>Jun. 30, 2024</t>
        </is>
      </c>
    </row>
    <row r="3">
      <c r="A3" s="4" t="inlineStr">
        <is>
          <t>Bitfury Grou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for manufacturing services on behalf of related party</t>
        </is>
      </c>
      <c r="B5" s="10" t="n">
        <v>5.8</v>
      </c>
      <c r="C5" s="4" t="inlineStr">
        <is>
          <t xml:space="preserve"> </t>
        </is>
      </c>
    </row>
    <row r="6">
      <c r="A6" s="4" t="inlineStr">
        <is>
          <t>Data Center LLC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t>
        </is>
      </c>
      <c r="B8" s="10" t="n">
        <v>0.2</v>
      </c>
      <c r="C8" s="10"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USD ($)</t>
        </is>
      </c>
      <c r="B1" s="2" t="inlineStr">
        <is>
          <t>6 Months Ended</t>
        </is>
      </c>
    </row>
    <row r="2">
      <c r="B2" s="2" t="inlineStr">
        <is>
          <t>Jun. 30, 2024</t>
        </is>
      </c>
      <c r="C2" s="2" t="inlineStr">
        <is>
          <t>Jun. 30,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s</t>
        </is>
      </c>
      <c r="B4" s="6" t="n">
        <v>0</v>
      </c>
      <c r="C4" s="6" t="n">
        <v>0</v>
      </c>
      <c r="D4" s="4" t="inlineStr">
        <is>
          <t xml:space="preserve"> </t>
        </is>
      </c>
    </row>
    <row r="5">
      <c r="A5" s="4" t="inlineStr">
        <is>
          <t>Accumulated amortization for finance lease ROU asset</t>
        </is>
      </c>
      <c r="B5" s="6" t="n">
        <v>2800000</v>
      </c>
      <c r="C5" s="4" t="inlineStr">
        <is>
          <t xml:space="preserve"> </t>
        </is>
      </c>
      <c r="D5" s="6" t="n">
        <v>1300000</v>
      </c>
    </row>
    <row r="6">
      <c r="A6" s="4" t="inlineStr">
        <is>
          <t>Combined Luminant Lease Agreement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initial term</t>
        </is>
      </c>
      <c r="B8" s="4" t="inlineStr">
        <is>
          <t>5 years</t>
        </is>
      </c>
      <c r="C8" s="4" t="inlineStr">
        <is>
          <t xml:space="preserve"> </t>
        </is>
      </c>
      <c r="D8" s="4" t="inlineStr">
        <is>
          <t xml:space="preserve"> </t>
        </is>
      </c>
    </row>
    <row r="9">
      <c r="A9" s="4" t="inlineStr">
        <is>
          <t>Lease commencement date</t>
        </is>
      </c>
      <c r="B9" s="4" t="inlineStr">
        <is>
          <t>Nov. 22,  2022</t>
        </is>
      </c>
      <c r="C9" s="4" t="inlineStr">
        <is>
          <t xml:space="preserve"> </t>
        </is>
      </c>
      <c r="D9" s="4" t="inlineStr">
        <is>
          <t xml:space="preserve"> </t>
        </is>
      </c>
    </row>
    <row r="10">
      <c r="A10" s="4" t="inlineStr">
        <is>
          <t>Affiliates of Luminant ET Services Company LLC</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agreement date</t>
        </is>
      </c>
      <c r="B12" s="4" t="inlineStr">
        <is>
          <t>Jun. 29,  2021</t>
        </is>
      </c>
      <c r="C12" s="4" t="inlineStr">
        <is>
          <t xml:space="preserve"> </t>
        </is>
      </c>
      <c r="D12" s="4" t="inlineStr">
        <is>
          <t xml:space="preserve"> </t>
        </is>
      </c>
    </row>
    <row r="13">
      <c r="A13" s="4" t="inlineStr">
        <is>
          <t>Lease amendment and restatement date</t>
        </is>
      </c>
      <c r="B13" s="4" t="inlineStr">
        <is>
          <t>Jul.  09,  2021</t>
        </is>
      </c>
      <c r="C13" s="4" t="inlineStr">
        <is>
          <t xml:space="preserve"> </t>
        </is>
      </c>
      <c r="D13" s="4" t="inlineStr">
        <is>
          <t xml:space="preserve"> </t>
        </is>
      </c>
    </row>
    <row r="14">
      <c r="A14" s="4" t="inlineStr">
        <is>
          <t>Affiliates of Luminant ET Services Company LLC | Second amendment and restatemen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amendment and restatement date</t>
        </is>
      </c>
      <c r="B16" s="4" t="inlineStr">
        <is>
          <t>Aug. 23,  2023</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4609</v>
      </c>
      <c r="C4" s="6" t="n">
        <v>-17751</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37192</v>
      </c>
      <c r="C6" s="5" t="n">
        <v>26067</v>
      </c>
    </row>
    <row r="7">
      <c r="A7" s="4" t="inlineStr">
        <is>
          <t>Amortization of intangible assets</t>
        </is>
      </c>
      <c r="B7" s="5" t="n">
        <v>303</v>
      </c>
      <c r="C7" s="5" t="n">
        <v>0</v>
      </c>
    </row>
    <row r="8">
      <c r="A8" s="4" t="inlineStr">
        <is>
          <t>Amortization of operating right-of-use asset</t>
        </is>
      </c>
      <c r="B8" s="5" t="n">
        <v>565</v>
      </c>
      <c r="C8" s="5" t="n">
        <v>452</v>
      </c>
    </row>
    <row r="9">
      <c r="A9" s="4" t="inlineStr">
        <is>
          <t>Share-based compensation</t>
        </is>
      </c>
      <c r="B9" s="5" t="n">
        <v>21654</v>
      </c>
      <c r="C9" s="5" t="n">
        <v>17988</v>
      </c>
    </row>
    <row r="10">
      <c r="A10" s="4" t="inlineStr">
        <is>
          <t>Equity in (gains) losses of equity investees</t>
        </is>
      </c>
      <c r="B10" s="5" t="n">
        <v>-161</v>
      </c>
      <c r="C10" s="5" t="n">
        <v>2181</v>
      </c>
    </row>
    <row r="11">
      <c r="A11" s="4" t="inlineStr">
        <is>
          <t>Non-cash lease expense</t>
        </is>
      </c>
      <c r="B11" s="5" t="n">
        <v>762</v>
      </c>
      <c r="C11" s="5" t="n">
        <v>878</v>
      </c>
    </row>
    <row r="12">
      <c r="A12" s="4" t="inlineStr">
        <is>
          <t>Other operating activities</t>
        </is>
      </c>
      <c r="B12" s="5" t="n">
        <v>-1839</v>
      </c>
      <c r="C12" s="4" t="inlineStr">
        <is>
          <t xml:space="preserve"> </t>
        </is>
      </c>
    </row>
    <row r="13">
      <c r="A13" s="4" t="inlineStr">
        <is>
          <t>Income taxes</t>
        </is>
      </c>
      <c r="B13" s="5" t="n">
        <v>5371</v>
      </c>
      <c r="C13" s="5" t="n">
        <v>637</v>
      </c>
    </row>
    <row r="14">
      <c r="A14" s="4" t="inlineStr">
        <is>
          <t>Bitcoin received as payment for services</t>
        </is>
      </c>
      <c r="B14" s="5" t="n">
        <v>-85281</v>
      </c>
      <c r="C14" s="5" t="n">
        <v>-52836</v>
      </c>
    </row>
    <row r="15">
      <c r="A15" s="4" t="inlineStr">
        <is>
          <t>Change in fair value of derivative asset</t>
        </is>
      </c>
      <c r="B15" s="5" t="n">
        <v>-29339</v>
      </c>
      <c r="C15" s="5" t="n">
        <v>-8550</v>
      </c>
    </row>
    <row r="16">
      <c r="A16" s="4" t="inlineStr">
        <is>
          <t>Change in fair value of warrant liability</t>
        </is>
      </c>
      <c r="B16" s="5" t="n">
        <v>-250</v>
      </c>
      <c r="C16" s="5" t="n">
        <v>59</v>
      </c>
    </row>
    <row r="17">
      <c r="A17" s="4" t="inlineStr">
        <is>
          <t>Gains on fair value of bitcoin</t>
        </is>
      </c>
      <c r="B17" s="5" t="n">
        <v>-24247</v>
      </c>
      <c r="C17" s="5" t="n">
        <v>-5124</v>
      </c>
    </row>
    <row r="18">
      <c r="A18" s="3" t="inlineStr">
        <is>
          <t>Changes in assets and liabilities:</t>
        </is>
      </c>
      <c r="B18" s="4" t="inlineStr">
        <is>
          <t xml:space="preserve"> </t>
        </is>
      </c>
      <c r="C18" s="4" t="inlineStr">
        <is>
          <t xml:space="preserve"> </t>
        </is>
      </c>
    </row>
    <row r="19">
      <c r="A19" s="4" t="inlineStr">
        <is>
          <t>Accounts receivable</t>
        </is>
      </c>
      <c r="B19" s="5" t="n">
        <v>336</v>
      </c>
      <c r="C19" s="5" t="n">
        <v>-282</v>
      </c>
    </row>
    <row r="20">
      <c r="A20" s="4" t="inlineStr">
        <is>
          <t>Receivables, related party</t>
        </is>
      </c>
      <c r="B20" s="5" t="n">
        <v>69</v>
      </c>
      <c r="C20" s="5" t="n">
        <v>-512</v>
      </c>
    </row>
    <row r="21">
      <c r="A21" s="4" t="inlineStr">
        <is>
          <t>Prepaid expenses and other current assets</t>
        </is>
      </c>
      <c r="B21" s="5" t="n">
        <v>71</v>
      </c>
      <c r="C21" s="5" t="n">
        <v>4994</v>
      </c>
    </row>
    <row r="22">
      <c r="A22" s="4" t="inlineStr">
        <is>
          <t>Security deposits</t>
        </is>
      </c>
      <c r="B22" s="5" t="n">
        <v>1609</v>
      </c>
      <c r="C22" s="5" t="n">
        <v>-12</v>
      </c>
    </row>
    <row r="23">
      <c r="A23" s="4" t="inlineStr">
        <is>
          <t>Other non-current assets</t>
        </is>
      </c>
      <c r="B23" s="5" t="n">
        <v>-203</v>
      </c>
      <c r="C23" s="4" t="inlineStr">
        <is>
          <t xml:space="preserve"> </t>
        </is>
      </c>
    </row>
    <row r="24">
      <c r="A24" s="4" t="inlineStr">
        <is>
          <t>Accounts payable</t>
        </is>
      </c>
      <c r="B24" s="5" t="n">
        <v>-47</v>
      </c>
      <c r="C24" s="5" t="n">
        <v>-185</v>
      </c>
    </row>
    <row r="25">
      <c r="A25" s="4" t="inlineStr">
        <is>
          <t>Accounts payable, related party</t>
        </is>
      </c>
      <c r="B25" s="4" t="inlineStr">
        <is>
          <t xml:space="preserve"> </t>
        </is>
      </c>
      <c r="C25" s="5" t="n">
        <v>-1529</v>
      </c>
    </row>
    <row r="26">
      <c r="A26" s="4" t="inlineStr">
        <is>
          <t>Accrued expenses and other current liabilities</t>
        </is>
      </c>
      <c r="B26" s="5" t="n">
        <v>-2745</v>
      </c>
      <c r="C26" s="5" t="n">
        <v>6323</v>
      </c>
    </row>
    <row r="27">
      <c r="A27" s="4" t="inlineStr">
        <is>
          <t>Lease liabilities</t>
        </is>
      </c>
      <c r="B27" s="5" t="n">
        <v>-417</v>
      </c>
      <c r="C27" s="5" t="n">
        <v>-594</v>
      </c>
    </row>
    <row r="28">
      <c r="A28" s="4" t="inlineStr">
        <is>
          <t>Net cash used in operating activities</t>
        </is>
      </c>
      <c r="B28" s="5" t="n">
        <v>-51988</v>
      </c>
      <c r="C28" s="5" t="n">
        <v>-27796</v>
      </c>
    </row>
    <row r="29">
      <c r="A29" s="3" t="inlineStr">
        <is>
          <t>Cash flows from investing activities</t>
        </is>
      </c>
      <c r="B29" s="4" t="inlineStr">
        <is>
          <t xml:space="preserve"> </t>
        </is>
      </c>
      <c r="C29" s="4" t="inlineStr">
        <is>
          <t xml:space="preserve"> </t>
        </is>
      </c>
    </row>
    <row r="30">
      <c r="A30" s="4" t="inlineStr">
        <is>
          <t>Proceeds from sale of bitcoin</t>
        </is>
      </c>
      <c r="B30" s="5" t="n">
        <v>10334</v>
      </c>
      <c r="C30" s="5" t="n">
        <v>52475</v>
      </c>
    </row>
    <row r="31">
      <c r="A31" s="4" t="inlineStr">
        <is>
          <t>Deposits on equipment</t>
        </is>
      </c>
      <c r="B31" s="5" t="n">
        <v>-35748</v>
      </c>
      <c r="C31" s="5" t="n">
        <v>-2932</v>
      </c>
    </row>
    <row r="32">
      <c r="A32" s="4" t="inlineStr">
        <is>
          <t>Purchases of property and equipment</t>
        </is>
      </c>
      <c r="B32" s="5" t="n">
        <v>-15766</v>
      </c>
      <c r="C32" s="5" t="n">
        <v>-28541</v>
      </c>
    </row>
    <row r="33">
      <c r="A33" s="4" t="inlineStr">
        <is>
          <t>Purchases and development of software</t>
        </is>
      </c>
      <c r="B33" s="5" t="n">
        <v>-698</v>
      </c>
      <c r="C33" s="4" t="inlineStr">
        <is>
          <t xml:space="preserve"> </t>
        </is>
      </c>
    </row>
    <row r="34">
      <c r="A34" s="4" t="inlineStr">
        <is>
          <t>Prepayments on financing leases</t>
        </is>
      </c>
      <c r="B34" s="4" t="inlineStr">
        <is>
          <t xml:space="preserve"> </t>
        </is>
      </c>
      <c r="C34" s="5" t="n">
        <v>-3676</v>
      </c>
    </row>
    <row r="35">
      <c r="A35" s="4" t="inlineStr">
        <is>
          <t>Capital distributions from equity investees</t>
        </is>
      </c>
      <c r="B35" s="4" t="inlineStr">
        <is>
          <t xml:space="preserve"> </t>
        </is>
      </c>
      <c r="C35" s="5" t="n">
        <v>3807</v>
      </c>
    </row>
    <row r="36">
      <c r="A36" s="4" t="inlineStr">
        <is>
          <t>Investment in equity investees</t>
        </is>
      </c>
      <c r="B36" s="5" t="n">
        <v>-20435</v>
      </c>
      <c r="C36" s="5" t="n">
        <v>-3095</v>
      </c>
    </row>
    <row r="37">
      <c r="A37" s="4" t="inlineStr">
        <is>
          <t>Net cash (used in) provided by investing activities</t>
        </is>
      </c>
      <c r="B37" s="5" t="n">
        <v>-62313</v>
      </c>
      <c r="C37" s="5" t="n">
        <v>18038</v>
      </c>
    </row>
    <row r="38">
      <c r="A38" s="3" t="inlineStr">
        <is>
          <t>Cash flows from financing activities</t>
        </is>
      </c>
      <c r="B38" s="4" t="inlineStr">
        <is>
          <t xml:space="preserve"> </t>
        </is>
      </c>
      <c r="C38" s="4" t="inlineStr">
        <is>
          <t xml:space="preserve"> </t>
        </is>
      </c>
    </row>
    <row r="39">
      <c r="A39" s="4" t="inlineStr">
        <is>
          <t>Proceeds from the issuance of common stock</t>
        </is>
      </c>
      <c r="B39" s="5" t="n">
        <v>163276</v>
      </c>
      <c r="C39" s="5" t="n">
        <v>2821</v>
      </c>
    </row>
    <row r="40">
      <c r="A40" s="4" t="inlineStr">
        <is>
          <t>Offering costs paid for the issuance of common stock</t>
        </is>
      </c>
      <c r="B40" s="5" t="n">
        <v>-2868</v>
      </c>
      <c r="C40" s="5" t="n">
        <v>-76</v>
      </c>
    </row>
    <row r="41">
      <c r="A41" s="4" t="inlineStr">
        <is>
          <t>Repurchase of common shares to pay employee withholding taxes</t>
        </is>
      </c>
      <c r="B41" s="5" t="n">
        <v>-7237</v>
      </c>
      <c r="C41" s="5" t="n">
        <v>-1114</v>
      </c>
    </row>
    <row r="42">
      <c r="A42" s="4" t="inlineStr">
        <is>
          <t>Principal payments on financing lease</t>
        </is>
      </c>
      <c r="B42" s="5" t="n">
        <v>-2418</v>
      </c>
      <c r="C42" s="5" t="n">
        <v>-2059</v>
      </c>
    </row>
    <row r="43">
      <c r="A43" s="4" t="inlineStr">
        <is>
          <t>Net cash provided by (used in) financing activities</t>
        </is>
      </c>
      <c r="B43" s="5" t="n">
        <v>150753</v>
      </c>
      <c r="C43" s="5" t="n">
        <v>-428</v>
      </c>
    </row>
    <row r="44">
      <c r="A44" s="4" t="inlineStr">
        <is>
          <t>Net increase (decrease) in cash and cash equivalents</t>
        </is>
      </c>
      <c r="B44" s="5" t="n">
        <v>36452</v>
      </c>
      <c r="C44" s="5" t="n">
        <v>-10186</v>
      </c>
    </row>
    <row r="45">
      <c r="A45" s="4" t="inlineStr">
        <is>
          <t>Cash and cash equivalents, beginning of the period</t>
        </is>
      </c>
      <c r="B45" s="5" t="n">
        <v>86105</v>
      </c>
      <c r="C45" s="5" t="n">
        <v>11927</v>
      </c>
    </row>
    <row r="46">
      <c r="A46" s="4" t="inlineStr">
        <is>
          <t>Cash and cash equivalents, end of the period</t>
        </is>
      </c>
      <c r="B46" s="5" t="n">
        <v>122557</v>
      </c>
      <c r="C46" s="5" t="n">
        <v>1741</v>
      </c>
    </row>
    <row r="47">
      <c r="A47" s="3" t="inlineStr">
        <is>
          <t>Supplemental disclosure of noncash investing and financing activities</t>
        </is>
      </c>
      <c r="B47" s="4" t="inlineStr">
        <is>
          <t xml:space="preserve"> </t>
        </is>
      </c>
      <c r="C47" s="4" t="inlineStr">
        <is>
          <t xml:space="preserve"> </t>
        </is>
      </c>
    </row>
    <row r="48">
      <c r="A48" s="4" t="inlineStr">
        <is>
          <t>Reclassification of deposits on equipment to property and equipment</t>
        </is>
      </c>
      <c r="B48" s="5" t="n">
        <v>13799</v>
      </c>
      <c r="C48" s="5" t="n">
        <v>72130</v>
      </c>
    </row>
    <row r="49">
      <c r="A49" s="4" t="inlineStr">
        <is>
          <t>Bitcoin received from equity investees</t>
        </is>
      </c>
      <c r="B49" s="5" t="n">
        <v>5907</v>
      </c>
      <c r="C49" s="5" t="n">
        <v>317</v>
      </c>
    </row>
    <row r="50">
      <c r="A50" s="4" t="inlineStr">
        <is>
          <t>Settlement of related party payable related to master services and supply agreement</t>
        </is>
      </c>
      <c r="B50" s="5" t="n">
        <v>1554</v>
      </c>
      <c r="C50" s="4" t="inlineStr">
        <is>
          <t xml:space="preserve"> </t>
        </is>
      </c>
    </row>
    <row r="51">
      <c r="A51" s="4" t="inlineStr">
        <is>
          <t>Right-of-use asset obtained in exchange for finance lease liability</t>
        </is>
      </c>
      <c r="B51" s="6" t="n">
        <v>3414</v>
      </c>
      <c r="C51" s="5" t="n">
        <v>14212</v>
      </c>
    </row>
    <row r="52">
      <c r="A52" s="4" t="inlineStr">
        <is>
          <t>Equity method investment acquired for non-cash consideration</t>
        </is>
      </c>
      <c r="B52" s="4" t="inlineStr">
        <is>
          <t xml:space="preserve"> </t>
        </is>
      </c>
      <c r="C52" s="5" t="n">
        <v>1926</v>
      </c>
    </row>
    <row r="53">
      <c r="A53" s="4" t="inlineStr">
        <is>
          <t>Sales tax accrual on machine purchases</t>
        </is>
      </c>
      <c r="B53" s="4" t="inlineStr">
        <is>
          <t xml:space="preserve"> </t>
        </is>
      </c>
      <c r="C53" s="5" t="n">
        <v>1837</v>
      </c>
    </row>
    <row r="54">
      <c r="A54" s="4" t="inlineStr">
        <is>
          <t>Finance lease cost in accrued expenses</t>
        </is>
      </c>
      <c r="B54" s="4" t="inlineStr">
        <is>
          <t xml:space="preserve"> </t>
        </is>
      </c>
      <c r="C54" s="6" t="n">
        <v>20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Leases - Schedule of Components of Lease Expenses (Details)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Finance lease</t>
        </is>
      </c>
      <c r="B3" s="4" t="inlineStr">
        <is>
          <t xml:space="preserve"> </t>
        </is>
      </c>
      <c r="C3" s="4" t="inlineStr">
        <is>
          <t xml:space="preserve"> </t>
        </is>
      </c>
      <c r="D3" s="4" t="inlineStr">
        <is>
          <t xml:space="preserve"> </t>
        </is>
      </c>
      <c r="F3" s="4" t="inlineStr">
        <is>
          <t xml:space="preserve"> </t>
        </is>
      </c>
    </row>
    <row r="4">
      <c r="A4" s="4" t="inlineStr">
        <is>
          <t>Amortization of ROU assets</t>
        </is>
      </c>
      <c r="B4" s="6" t="n">
        <v>761</v>
      </c>
      <c r="C4" s="6" t="n">
        <v>1027</v>
      </c>
      <c r="D4" s="6" t="n">
        <v>1522</v>
      </c>
      <c r="E4" s="4" t="inlineStr">
        <is>
          <t>[1]</t>
        </is>
      </c>
      <c r="F4" s="6" t="n">
        <v>1816</v>
      </c>
      <c r="G4" s="4" t="inlineStr">
        <is>
          <t>[1]</t>
        </is>
      </c>
    </row>
    <row r="5">
      <c r="A5" s="4" t="inlineStr">
        <is>
          <t>Interest on lease liability</t>
        </is>
      </c>
      <c r="B5" s="5" t="n">
        <v>370</v>
      </c>
      <c r="C5" s="5" t="n">
        <v>477</v>
      </c>
      <c r="D5" s="5" t="n">
        <v>762</v>
      </c>
      <c r="F5" s="5" t="n">
        <v>878</v>
      </c>
    </row>
    <row r="6">
      <c r="A6" s="4" t="inlineStr">
        <is>
          <t>Total finance lease expense</t>
        </is>
      </c>
      <c r="B6" s="5" t="n">
        <v>1131</v>
      </c>
      <c r="C6" s="5" t="n">
        <v>1504</v>
      </c>
      <c r="D6" s="5" t="n">
        <v>2284</v>
      </c>
      <c r="F6" s="5" t="n">
        <v>2694</v>
      </c>
    </row>
    <row r="7">
      <c r="A7" s="3" t="inlineStr">
        <is>
          <t>Operating leases</t>
        </is>
      </c>
      <c r="B7" s="4" t="inlineStr">
        <is>
          <t xml:space="preserve"> </t>
        </is>
      </c>
      <c r="C7" s="4" t="inlineStr">
        <is>
          <t xml:space="preserve"> </t>
        </is>
      </c>
      <c r="D7" s="4" t="inlineStr">
        <is>
          <t xml:space="preserve"> </t>
        </is>
      </c>
      <c r="F7" s="4" t="inlineStr">
        <is>
          <t xml:space="preserve"> </t>
        </is>
      </c>
    </row>
    <row r="8">
      <c r="A8" s="4" t="inlineStr">
        <is>
          <t>Operating lease expense</t>
        </is>
      </c>
      <c r="B8" s="5" t="n">
        <v>548</v>
      </c>
      <c r="C8" s="5" t="n">
        <v>467</v>
      </c>
      <c r="D8" s="5" t="n">
        <v>987</v>
      </c>
      <c r="F8" s="5" t="n">
        <v>921</v>
      </c>
    </row>
    <row r="9">
      <c r="A9" s="4" t="inlineStr">
        <is>
          <t>Total operating lease expense</t>
        </is>
      </c>
      <c r="B9" s="5" t="n">
        <v>548</v>
      </c>
      <c r="C9" s="5" t="n">
        <v>467</v>
      </c>
      <c r="D9" s="5" t="n">
        <v>987</v>
      </c>
      <c r="F9" s="5" t="n">
        <v>921</v>
      </c>
    </row>
    <row r="10">
      <c r="A10" s="4" t="inlineStr">
        <is>
          <t>Total lease expense</t>
        </is>
      </c>
      <c r="B10" s="6" t="n">
        <v>1679</v>
      </c>
      <c r="C10" s="6" t="n">
        <v>1971</v>
      </c>
      <c r="D10" s="6" t="n">
        <v>3271</v>
      </c>
      <c r="F10" s="6" t="n">
        <v>3615</v>
      </c>
    </row>
    <row r="11"/>
    <row r="12">
      <c r="A12" s="4" t="inlineStr">
        <is>
          <t>[1] Amortization of finance lease ROU assets is included within depreciation expense.</t>
        </is>
      </c>
    </row>
  </sheetData>
  <mergeCells count="7">
    <mergeCell ref="A1:A2"/>
    <mergeCell ref="B1:C1"/>
    <mergeCell ref="D1:G1"/>
    <mergeCell ref="D2:E2"/>
    <mergeCell ref="F2:G2"/>
    <mergeCell ref="A11:G11"/>
    <mergeCell ref="A12:G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25" customWidth="1" min="6" max="6"/>
  </cols>
  <sheetData>
    <row r="1">
      <c r="A1" s="1" t="inlineStr">
        <is>
          <t>Leases - Schedule of Other Information Related to Lea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 operating lease</t>
        </is>
      </c>
      <c r="B4" s="6" t="n">
        <v>438</v>
      </c>
      <c r="C4" s="6" t="n">
        <v>396</v>
      </c>
      <c r="D4" s="6" t="n">
        <v>839</v>
      </c>
      <c r="E4" s="6" t="n">
        <v>791</v>
      </c>
      <c r="F4" s="4" t="inlineStr">
        <is>
          <t xml:space="preserve"> </t>
        </is>
      </c>
    </row>
    <row r="5">
      <c r="A5" s="4" t="inlineStr">
        <is>
          <t>Weighted-average remaining lease term - finance lease (in years)</t>
        </is>
      </c>
      <c r="B5" s="4" t="inlineStr">
        <is>
          <t>3 years 2 months 12 days</t>
        </is>
      </c>
      <c r="C5" s="4" t="inlineStr">
        <is>
          <t xml:space="preserve"> </t>
        </is>
      </c>
      <c r="D5" s="4" t="inlineStr">
        <is>
          <t>3 years 2 months 12 days</t>
        </is>
      </c>
      <c r="E5" s="4" t="inlineStr">
        <is>
          <t xml:space="preserve"> </t>
        </is>
      </c>
      <c r="F5" s="4" t="inlineStr">
        <is>
          <t>3 years 8 months 12 days</t>
        </is>
      </c>
    </row>
    <row r="6">
      <c r="A6" s="4" t="inlineStr">
        <is>
          <t>Weighted-average remaining lease term - operating lease (in years)</t>
        </is>
      </c>
      <c r="B6" s="4" t="inlineStr">
        <is>
          <t>7 years 6 months</t>
        </is>
      </c>
      <c r="C6" s="4" t="inlineStr">
        <is>
          <t xml:space="preserve"> </t>
        </is>
      </c>
      <c r="D6" s="4" t="inlineStr">
        <is>
          <t>7 years 6 months</t>
        </is>
      </c>
      <c r="E6" s="4" t="inlineStr">
        <is>
          <t xml:space="preserve"> </t>
        </is>
      </c>
      <c r="F6" s="4" t="inlineStr">
        <is>
          <t>5 years 9 months 18 days</t>
        </is>
      </c>
    </row>
    <row r="7">
      <c r="A7" s="4" t="inlineStr">
        <is>
          <t>Weighted-average discount rate - finance lease</t>
        </is>
      </c>
      <c r="B7" s="11" t="n">
        <v>0.11</v>
      </c>
      <c r="C7" s="4" t="inlineStr">
        <is>
          <t xml:space="preserve"> </t>
        </is>
      </c>
      <c r="D7" s="11" t="n">
        <v>0.11</v>
      </c>
      <c r="E7" s="4" t="inlineStr">
        <is>
          <t xml:space="preserve"> </t>
        </is>
      </c>
      <c r="F7" s="11" t="n">
        <v>0.11</v>
      </c>
    </row>
    <row r="8">
      <c r="A8" s="4" t="inlineStr">
        <is>
          <t>Weighted-average discount rate - operating lease</t>
        </is>
      </c>
      <c r="B8" s="9" t="n">
        <v>0.102</v>
      </c>
      <c r="C8" s="4" t="inlineStr">
        <is>
          <t xml:space="preserve"> </t>
        </is>
      </c>
      <c r="D8" s="9" t="n">
        <v>0.102</v>
      </c>
      <c r="E8" s="4" t="inlineStr">
        <is>
          <t xml:space="preserve"> </t>
        </is>
      </c>
      <c r="F8" s="11" t="n">
        <v>0.1</v>
      </c>
    </row>
    <row r="9">
      <c r="A9" s="4" t="inlineStr">
        <is>
          <t>Finance lease ROU assets</t>
        </is>
      </c>
      <c r="B9" s="6" t="n">
        <v>9638</v>
      </c>
      <c r="C9" s="4" t="inlineStr">
        <is>
          <t xml:space="preserve"> </t>
        </is>
      </c>
      <c r="D9" s="6" t="n">
        <v>9638</v>
      </c>
      <c r="E9" s="4" t="inlineStr">
        <is>
          <t xml:space="preserve"> </t>
        </is>
      </c>
      <c r="F9" s="6" t="n">
        <v>11160</v>
      </c>
    </row>
    <row r="10">
      <c r="A10" s="4" t="inlineStr">
        <is>
          <t>Finance Lease, Right-of-Use Asset, Statement of Financial Position [Extensible Enumeration]</t>
        </is>
      </c>
      <c r="B10" s="4" t="inlineStr">
        <is>
          <t>Property, Plant and Equipment, Net</t>
        </is>
      </c>
      <c r="C10" s="4" t="inlineStr">
        <is>
          <t>Property, Plant and Equipment, Net</t>
        </is>
      </c>
      <c r="D10" s="4" t="inlineStr">
        <is>
          <t>Property, Plant and Equipment, Net</t>
        </is>
      </c>
      <c r="E10" s="4" t="inlineStr">
        <is>
          <t>Property, Plant and Equipment, Net</t>
        </is>
      </c>
      <c r="F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ther Information Related to Leases (Parenthetical)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Accumulated amortization for finance lease ROU asset</t>
        </is>
      </c>
      <c r="B3" s="10" t="n">
        <v>2.8</v>
      </c>
      <c r="C3" s="10"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Jun. 30, 2024 USD ($)</t>
        </is>
      </c>
    </row>
    <row r="2">
      <c r="A2" s="3" t="inlineStr">
        <is>
          <t>Finance lease</t>
        </is>
      </c>
      <c r="B2" s="4" t="inlineStr">
        <is>
          <t xml:space="preserve"> </t>
        </is>
      </c>
    </row>
    <row r="3">
      <c r="A3" s="4" t="inlineStr">
        <is>
          <t>Year Ended December 31, 2024</t>
        </is>
      </c>
      <c r="B3" s="6" t="n">
        <v>2417</v>
      </c>
    </row>
    <row r="4">
      <c r="A4" s="4" t="inlineStr">
        <is>
          <t>Year Ended December 31, 2025</t>
        </is>
      </c>
      <c r="B4" s="5" t="n">
        <v>4834</v>
      </c>
    </row>
    <row r="5">
      <c r="A5" s="4" t="inlineStr">
        <is>
          <t>Year Ended December 31, 2026</t>
        </is>
      </c>
      <c r="B5" s="5" t="n">
        <v>4834</v>
      </c>
    </row>
    <row r="6">
      <c r="A6" s="4" t="inlineStr">
        <is>
          <t>Year Ended December 31, 2027</t>
        </is>
      </c>
      <c r="B6" s="5" t="n">
        <v>3223</v>
      </c>
    </row>
    <row r="7">
      <c r="A7" s="4" t="inlineStr">
        <is>
          <t>Total lease payments</t>
        </is>
      </c>
      <c r="B7" s="5" t="n">
        <v>15308</v>
      </c>
    </row>
    <row r="8">
      <c r="A8" s="4" t="inlineStr">
        <is>
          <t>Less present value discount</t>
        </is>
      </c>
      <c r="B8" s="5" t="n">
        <v>-2432</v>
      </c>
    </row>
    <row r="9">
      <c r="A9" s="4" t="inlineStr">
        <is>
          <t>Total</t>
        </is>
      </c>
      <c r="B9" s="5" t="n">
        <v>12876</v>
      </c>
    </row>
    <row r="10">
      <c r="A10" s="3" t="inlineStr">
        <is>
          <t>Operating leases</t>
        </is>
      </c>
      <c r="B10" s="4" t="inlineStr">
        <is>
          <t xml:space="preserve"> </t>
        </is>
      </c>
    </row>
    <row r="11">
      <c r="A11" s="4" t="inlineStr">
        <is>
          <t>Year Ended December 31, 2024</t>
        </is>
      </c>
      <c r="B11" s="5" t="n">
        <v>1110</v>
      </c>
    </row>
    <row r="12">
      <c r="A12" s="4" t="inlineStr">
        <is>
          <t>Year Ended December 31, 2025</t>
        </is>
      </c>
      <c r="B12" s="5" t="n">
        <v>3556</v>
      </c>
    </row>
    <row r="13">
      <c r="A13" s="4" t="inlineStr">
        <is>
          <t>Year Ended December 31, 2026</t>
        </is>
      </c>
      <c r="B13" s="5" t="n">
        <v>1844</v>
      </c>
    </row>
    <row r="14">
      <c r="A14" s="4" t="inlineStr">
        <is>
          <t>Year Ended December 31, 2027</t>
        </is>
      </c>
      <c r="B14" s="5" t="n">
        <v>1871</v>
      </c>
    </row>
    <row r="15">
      <c r="A15" s="4" t="inlineStr">
        <is>
          <t>Year Ended December 31, 2028</t>
        </is>
      </c>
      <c r="B15" s="5" t="n">
        <v>1899</v>
      </c>
    </row>
    <row r="16">
      <c r="A16" s="4" t="inlineStr">
        <is>
          <t>Thereafter</t>
        </is>
      </c>
      <c r="B16" s="5" t="n">
        <v>3316</v>
      </c>
    </row>
    <row r="17">
      <c r="A17" s="4" t="inlineStr">
        <is>
          <t>Total lease payments</t>
        </is>
      </c>
      <c r="B17" s="5" t="n">
        <v>13596</v>
      </c>
    </row>
    <row r="18">
      <c r="A18" s="4" t="inlineStr">
        <is>
          <t>Less present value discount</t>
        </is>
      </c>
      <c r="B18" s="5" t="n">
        <v>-3153</v>
      </c>
    </row>
    <row r="19">
      <c r="A19" s="4" t="inlineStr">
        <is>
          <t>Total</t>
        </is>
      </c>
      <c r="B19" s="5" t="n">
        <v>10443</v>
      </c>
    </row>
    <row r="20">
      <c r="A20" s="3" t="inlineStr">
        <is>
          <t>Total</t>
        </is>
      </c>
      <c r="B20" s="4" t="inlineStr">
        <is>
          <t xml:space="preserve"> </t>
        </is>
      </c>
    </row>
    <row r="21">
      <c r="A21" s="4" t="inlineStr">
        <is>
          <t>Year Ended December 31, 2024</t>
        </is>
      </c>
      <c r="B21" s="5" t="n">
        <v>3527</v>
      </c>
    </row>
    <row r="22">
      <c r="A22" s="4" t="inlineStr">
        <is>
          <t>Year Ended December 31, 2025</t>
        </is>
      </c>
      <c r="B22" s="5" t="n">
        <v>8390</v>
      </c>
    </row>
    <row r="23">
      <c r="A23" s="4" t="inlineStr">
        <is>
          <t>Year Ended December 31, 2026</t>
        </is>
      </c>
      <c r="B23" s="5" t="n">
        <v>6678</v>
      </c>
    </row>
    <row r="24">
      <c r="A24" s="4" t="inlineStr">
        <is>
          <t>Year Ended December 31, 2027</t>
        </is>
      </c>
      <c r="B24" s="5" t="n">
        <v>5094</v>
      </c>
    </row>
    <row r="25">
      <c r="A25" s="4" t="inlineStr">
        <is>
          <t>Year Ended December 31, 2028</t>
        </is>
      </c>
      <c r="B25" s="5" t="n">
        <v>1899</v>
      </c>
    </row>
    <row r="26">
      <c r="A26" s="4" t="inlineStr">
        <is>
          <t>Thereafter</t>
        </is>
      </c>
      <c r="B26" s="5" t="n">
        <v>3316</v>
      </c>
    </row>
    <row r="27">
      <c r="A27" s="4" t="inlineStr">
        <is>
          <t>Total lease payments</t>
        </is>
      </c>
      <c r="B27" s="5" t="n">
        <v>28904</v>
      </c>
    </row>
    <row r="28">
      <c r="A28" s="4" t="inlineStr">
        <is>
          <t>Less present value discount</t>
        </is>
      </c>
      <c r="B28" s="5" t="n">
        <v>-5585</v>
      </c>
    </row>
    <row r="29">
      <c r="A29" s="4" t="inlineStr">
        <is>
          <t>Total</t>
        </is>
      </c>
      <c r="B29" s="6" t="n">
        <v>233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Jun. 30, 2023 USD ($)</t>
        </is>
      </c>
    </row>
    <row r="3">
      <c r="A3" s="4" t="inlineStr">
        <is>
          <t>Luminant Power Agreement</t>
        </is>
      </c>
      <c r="B3" s="4" t="inlineStr">
        <is>
          <t xml:space="preserve"> </t>
        </is>
      </c>
    </row>
    <row r="4">
      <c r="A4" s="3" t="inlineStr">
        <is>
          <t>Loss Contingencies [Line Items]</t>
        </is>
      </c>
      <c r="B4" s="4" t="inlineStr">
        <is>
          <t xml:space="preserve"> </t>
        </is>
      </c>
    </row>
    <row r="5">
      <c r="A5" s="4" t="inlineStr">
        <is>
          <t>Accrual cost of resolving claims</t>
        </is>
      </c>
      <c r="B5"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tockholders' Equity - Additional Information (Details) - USD ($)</t>
        </is>
      </c>
      <c r="E1" s="2" t="inlineStr">
        <is>
          <t>3 Months Ended</t>
        </is>
      </c>
      <c r="F1" s="2" t="inlineStr">
        <is>
          <t>6 Months Ended</t>
        </is>
      </c>
    </row>
    <row r="2">
      <c r="B2" s="2" t="inlineStr">
        <is>
          <t>Mar. 06, 2024</t>
        </is>
      </c>
      <c r="C2" s="2" t="inlineStr">
        <is>
          <t>Aug. 03, 2023</t>
        </is>
      </c>
      <c r="D2" s="2" t="inlineStr">
        <is>
          <t>Sep. 21, 2022</t>
        </is>
      </c>
      <c r="E2" s="2" t="inlineStr">
        <is>
          <t>Jun. 30, 2024</t>
        </is>
      </c>
      <c r="F2" s="2" t="inlineStr">
        <is>
          <t>Jun. 30, 2024</t>
        </is>
      </c>
      <c r="G2" s="2" t="inlineStr">
        <is>
          <t>Dec. 31, 2023</t>
        </is>
      </c>
    </row>
    <row r="3">
      <c r="A3" s="4" t="inlineStr">
        <is>
          <t>Shares authorized</t>
        </is>
      </c>
      <c r="B3" s="4" t="inlineStr">
        <is>
          <t xml:space="preserve"> </t>
        </is>
      </c>
      <c r="C3" s="4" t="inlineStr">
        <is>
          <t xml:space="preserve"> </t>
        </is>
      </c>
      <c r="D3" s="4" t="inlineStr">
        <is>
          <t xml:space="preserve"> </t>
        </is>
      </c>
      <c r="E3" s="5" t="n">
        <v>510000000</v>
      </c>
      <c r="F3" s="5" t="n">
        <v>510000000</v>
      </c>
      <c r="G3" s="4" t="inlineStr">
        <is>
          <t xml:space="preserve"> </t>
        </is>
      </c>
    </row>
    <row r="4">
      <c r="A4" s="4" t="inlineStr">
        <is>
          <t>Share par value</t>
        </is>
      </c>
      <c r="B4" s="4" t="inlineStr">
        <is>
          <t xml:space="preserve"> </t>
        </is>
      </c>
      <c r="C4" s="4" t="inlineStr">
        <is>
          <t xml:space="preserve"> </t>
        </is>
      </c>
      <c r="D4" s="4" t="inlineStr">
        <is>
          <t xml:space="preserve"> </t>
        </is>
      </c>
      <c r="E4" s="7" t="n">
        <v>0.001</v>
      </c>
      <c r="F4" s="7" t="n">
        <v>0.001</v>
      </c>
      <c r="G4" s="4" t="inlineStr">
        <is>
          <t xml:space="preserve"> </t>
        </is>
      </c>
    </row>
    <row r="5">
      <c r="A5" s="4" t="inlineStr">
        <is>
          <t>Common stock, shares authorized</t>
        </is>
      </c>
      <c r="B5" s="4" t="inlineStr">
        <is>
          <t xml:space="preserve"> </t>
        </is>
      </c>
      <c r="C5" s="4" t="inlineStr">
        <is>
          <t xml:space="preserve"> </t>
        </is>
      </c>
      <c r="D5" s="4" t="inlineStr">
        <is>
          <t xml:space="preserve"> </t>
        </is>
      </c>
      <c r="E5" s="5" t="n">
        <v>500000000</v>
      </c>
      <c r="F5" s="5" t="n">
        <v>500000000</v>
      </c>
      <c r="G5" s="5" t="n">
        <v>500000000</v>
      </c>
    </row>
    <row r="6">
      <c r="A6" s="4" t="inlineStr">
        <is>
          <t>Preferred stock, shares authorized</t>
        </is>
      </c>
      <c r="B6" s="4" t="inlineStr">
        <is>
          <t xml:space="preserve"> </t>
        </is>
      </c>
      <c r="C6" s="4" t="inlineStr">
        <is>
          <t xml:space="preserve"> </t>
        </is>
      </c>
      <c r="D6" s="4" t="inlineStr">
        <is>
          <t xml:space="preserve"> </t>
        </is>
      </c>
      <c r="E6" s="5" t="n">
        <v>10000000</v>
      </c>
      <c r="F6" s="5" t="n">
        <v>10000000</v>
      </c>
      <c r="G6" s="5" t="n">
        <v>10000000</v>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one vote</t>
        </is>
      </c>
      <c r="G7" s="4" t="inlineStr">
        <is>
          <t xml:space="preserve"> </t>
        </is>
      </c>
    </row>
    <row r="8">
      <c r="A8" s="4" t="inlineStr">
        <is>
          <t>Common stock, shares issued</t>
        </is>
      </c>
      <c r="B8" s="4" t="inlineStr">
        <is>
          <t xml:space="preserve"> </t>
        </is>
      </c>
      <c r="C8" s="4" t="inlineStr">
        <is>
          <t xml:space="preserve"> </t>
        </is>
      </c>
      <c r="D8" s="4" t="inlineStr">
        <is>
          <t xml:space="preserve"> </t>
        </is>
      </c>
      <c r="E8" s="5" t="n">
        <v>335557872</v>
      </c>
      <c r="F8" s="5" t="n">
        <v>335557872</v>
      </c>
      <c r="G8" s="5" t="n">
        <v>296276536</v>
      </c>
    </row>
    <row r="9">
      <c r="A9" s="4" t="inlineStr">
        <is>
          <t>At the Market Offer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ended aggregate amount of offering price to be received</t>
        </is>
      </c>
      <c r="B10" s="6" t="n">
        <v>29656066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iginally authorized aggregate amount of offering price to be received</t>
        </is>
      </c>
      <c r="B11" s="5" t="n">
        <v>9656066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aggregate amount of offering price to be received</t>
        </is>
      </c>
      <c r="B12" s="6" t="n">
        <v>2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received from sale of common stock</t>
        </is>
      </c>
      <c r="B13" s="4" t="inlineStr">
        <is>
          <t xml:space="preserve"> </t>
        </is>
      </c>
      <c r="C13" s="4" t="inlineStr">
        <is>
          <t xml:space="preserve"> </t>
        </is>
      </c>
      <c r="D13" s="4" t="inlineStr">
        <is>
          <t xml:space="preserve"> </t>
        </is>
      </c>
      <c r="E13" s="6" t="n">
        <v>95900000</v>
      </c>
      <c r="F13" s="4" t="inlineStr">
        <is>
          <t xml:space="preserve"> </t>
        </is>
      </c>
      <c r="G13" s="4" t="inlineStr">
        <is>
          <t xml:space="preserve"> </t>
        </is>
      </c>
    </row>
    <row r="14">
      <c r="A14" s="4" t="inlineStr">
        <is>
          <t>Sale of shares of common stock</t>
        </is>
      </c>
      <c r="B14" s="4" t="inlineStr">
        <is>
          <t xml:space="preserve"> </t>
        </is>
      </c>
      <c r="C14" s="4" t="inlineStr">
        <is>
          <t xml:space="preserve"> </t>
        </is>
      </c>
      <c r="D14" s="4" t="inlineStr">
        <is>
          <t xml:space="preserve"> </t>
        </is>
      </c>
      <c r="E14" s="5" t="n">
        <v>20626145</v>
      </c>
      <c r="F14" s="4" t="inlineStr">
        <is>
          <t xml:space="preserve"> </t>
        </is>
      </c>
      <c r="G14" s="4" t="inlineStr">
        <is>
          <t xml:space="preserve"> </t>
        </is>
      </c>
    </row>
    <row r="15">
      <c r="A15" s="4" t="inlineStr">
        <is>
          <t>Sale of stock, price per share</t>
        </is>
      </c>
      <c r="B15" s="4" t="inlineStr">
        <is>
          <t xml:space="preserve"> </t>
        </is>
      </c>
      <c r="C15" s="4" t="inlineStr">
        <is>
          <t xml:space="preserve"> </t>
        </is>
      </c>
      <c r="D15" s="4" t="inlineStr">
        <is>
          <t xml:space="preserve"> </t>
        </is>
      </c>
      <c r="E15" s="8" t="n">
        <v>4.65</v>
      </c>
      <c r="F15" s="8" t="n">
        <v>4.65</v>
      </c>
      <c r="G15" s="4" t="inlineStr">
        <is>
          <t xml:space="preserve"> </t>
        </is>
      </c>
    </row>
    <row r="16">
      <c r="A16" s="4" t="inlineStr">
        <is>
          <t>At the Market Offering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amount of offering price to be received</t>
        </is>
      </c>
      <c r="B17" s="4" t="inlineStr">
        <is>
          <t xml:space="preserve"> </t>
        </is>
      </c>
      <c r="C17" s="6" t="n">
        <v>250000000</v>
      </c>
      <c r="D17" s="6" t="n">
        <v>250000000</v>
      </c>
      <c r="E17" s="4" t="inlineStr">
        <is>
          <t xml:space="preserve"> </t>
        </is>
      </c>
      <c r="F17" s="4" t="inlineStr">
        <is>
          <t xml:space="preserve"> </t>
        </is>
      </c>
      <c r="G17" s="4" t="inlineStr">
        <is>
          <t xml:space="preserve"> </t>
        </is>
      </c>
    </row>
    <row r="18">
      <c r="A18" s="4" t="inlineStr">
        <is>
          <t>Aggregate amount of gross proceeds</t>
        </is>
      </c>
      <c r="B18" s="4" t="inlineStr">
        <is>
          <t xml:space="preserve"> </t>
        </is>
      </c>
      <c r="C18" s="6" t="n">
        <v>250000000</v>
      </c>
      <c r="D18" s="4" t="inlineStr">
        <is>
          <t xml:space="preserve"> </t>
        </is>
      </c>
      <c r="E18" s="4" t="inlineStr">
        <is>
          <t xml:space="preserve"> </t>
        </is>
      </c>
      <c r="F18" s="4" t="inlineStr">
        <is>
          <t xml:space="preserve"> </t>
        </is>
      </c>
      <c r="G18" s="4" t="inlineStr">
        <is>
          <t xml:space="preserve"> </t>
        </is>
      </c>
    </row>
    <row r="19">
      <c r="A19" s="4" t="inlineStr">
        <is>
          <t>Designated agent commission percentage</t>
        </is>
      </c>
      <c r="B19" s="4" t="inlineStr">
        <is>
          <t xml:space="preserve"> </t>
        </is>
      </c>
      <c r="C19" s="11" t="n">
        <v>0.03</v>
      </c>
      <c r="D19" s="4" t="inlineStr">
        <is>
          <t xml:space="preserve"> </t>
        </is>
      </c>
      <c r="E19" s="4" t="inlineStr">
        <is>
          <t xml:space="preserve"> </t>
        </is>
      </c>
      <c r="F19" s="4" t="inlineStr">
        <is>
          <t xml:space="preserve"> </t>
        </is>
      </c>
      <c r="G19" s="4" t="inlineStr">
        <is>
          <t xml:space="preserve"> </t>
        </is>
      </c>
    </row>
    <row r="20">
      <c r="A20" s="4" t="inlineStr">
        <is>
          <t>Incentive Award Plan | Officers, employees and consult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5" t="n">
        <v>4013379</v>
      </c>
      <c r="G21" s="4" t="inlineStr">
        <is>
          <t xml:space="preserve"> </t>
        </is>
      </c>
    </row>
    <row r="22">
      <c r="A22" s="4" t="inlineStr">
        <is>
          <t>Incentive Award Plan |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4" t="inlineStr">
        <is>
          <t xml:space="preserve"> </t>
        </is>
      </c>
      <c r="C23" s="4" t="inlineStr">
        <is>
          <t xml:space="preserve"> </t>
        </is>
      </c>
      <c r="D23" s="4" t="inlineStr">
        <is>
          <t xml:space="preserve"> </t>
        </is>
      </c>
      <c r="E23" s="5" t="n">
        <v>395577</v>
      </c>
      <c r="F23" s="5" t="n">
        <v>395577</v>
      </c>
      <c r="G23" s="4" t="inlineStr">
        <is>
          <t xml:space="preserve"> </t>
        </is>
      </c>
    </row>
    <row r="24">
      <c r="A24" s="4" t="inlineStr">
        <is>
          <t>Restricted Stock Units | Officers, employees and consult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urchase of common stock related to tax withholding settlement</t>
        </is>
      </c>
      <c r="B25" s="4" t="inlineStr">
        <is>
          <t xml:space="preserve"> </t>
        </is>
      </c>
      <c r="C25" s="4" t="inlineStr">
        <is>
          <t xml:space="preserve"> </t>
        </is>
      </c>
      <c r="D25" s="4" t="inlineStr">
        <is>
          <t xml:space="preserve"> </t>
        </is>
      </c>
      <c r="E25" s="4" t="inlineStr">
        <is>
          <t xml:space="preserve"> </t>
        </is>
      </c>
      <c r="F25" s="5" t="n">
        <v>1622772</v>
      </c>
      <c r="G25" s="4" t="inlineStr">
        <is>
          <t xml:space="preserve"> </t>
        </is>
      </c>
    </row>
    <row r="26">
      <c r="A26" s="4" t="inlineStr">
        <is>
          <t>Repurchase of common stock related to tax withholding settlement, fair value</t>
        </is>
      </c>
      <c r="B26" s="4" t="inlineStr">
        <is>
          <t xml:space="preserve"> </t>
        </is>
      </c>
      <c r="C26" s="4" t="inlineStr">
        <is>
          <t xml:space="preserve"> </t>
        </is>
      </c>
      <c r="D26" s="4" t="inlineStr">
        <is>
          <t xml:space="preserve"> </t>
        </is>
      </c>
      <c r="E26" s="4" t="inlineStr">
        <is>
          <t xml:space="preserve"> </t>
        </is>
      </c>
      <c r="F26" s="6" t="n">
        <v>7200000</v>
      </c>
      <c r="G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Warrants - Additional Information (Details) - $ / shares</t>
        </is>
      </c>
      <c r="B1" s="2" t="inlineStr">
        <is>
          <t>Jun. 30, 2024</t>
        </is>
      </c>
      <c r="C1" s="2" t="inlineStr">
        <is>
          <t>Dec. 31, 2023</t>
        </is>
      </c>
    </row>
    <row r="2">
      <c r="A2" s="3" t="inlineStr">
        <is>
          <t>Subsidiary Sale Of Stock [Line Items]</t>
        </is>
      </c>
      <c r="B2" s="4" t="inlineStr">
        <is>
          <t xml:space="preserve"> </t>
        </is>
      </c>
      <c r="C2" s="4" t="inlineStr">
        <is>
          <t xml:space="preserve"> </t>
        </is>
      </c>
    </row>
    <row r="3">
      <c r="A3" s="4" t="inlineStr">
        <is>
          <t>Number of common stock entitled to purchase</t>
        </is>
      </c>
      <c r="B3" s="5" t="n">
        <v>1</v>
      </c>
      <c r="C3" s="4" t="inlineStr">
        <is>
          <t xml:space="preserve"> </t>
        </is>
      </c>
    </row>
    <row r="4">
      <c r="A4" s="4" t="inlineStr">
        <is>
          <t>Exercise price of warrants</t>
        </is>
      </c>
      <c r="B4" s="8" t="n">
        <v>11.5</v>
      </c>
      <c r="C4" s="4" t="inlineStr">
        <is>
          <t xml:space="preserve"> </t>
        </is>
      </c>
    </row>
    <row r="5">
      <c r="A5" s="4" t="inlineStr">
        <is>
          <t>Private Placement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Warrant outstanding</t>
        </is>
      </c>
      <c r="B7" s="5" t="n">
        <v>0</v>
      </c>
      <c r="C7" s="5" t="n">
        <v>114000</v>
      </c>
    </row>
    <row r="8">
      <c r="A8" s="4" t="inlineStr">
        <is>
          <t>Public Warrant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Warrant outstanding</t>
        </is>
      </c>
      <c r="B10" s="5" t="n">
        <v>8613980</v>
      </c>
      <c r="C10" s="5" t="n">
        <v>84999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are-based Compensation - Additional Information (Details) - USD ($) $ / shares in Units, $ in Millions</t>
        </is>
      </c>
      <c r="C1" s="2" t="inlineStr">
        <is>
          <t>6 Months Ended</t>
        </is>
      </c>
    </row>
    <row r="2">
      <c r="B2" s="2" t="inlineStr">
        <is>
          <t>Aug. 27, 2021</t>
        </is>
      </c>
      <c r="C2" s="2" t="inlineStr">
        <is>
          <t>Jun. 30, 2024</t>
        </is>
      </c>
      <c r="D2" s="2" t="inlineStr">
        <is>
          <t>Jan. 01, 2024</t>
        </is>
      </c>
      <c r="E2" s="2" t="inlineStr">
        <is>
          <t>Dec. 31, 2023</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description</t>
        </is>
      </c>
      <c r="B5" s="4" t="inlineStr">
        <is>
          <t xml:space="preserve"> </t>
        </is>
      </c>
      <c r="C5" s="4" t="inlineStr">
        <is>
          <t>Initially, up to 19,869,312 shares of Common Stock were available for issuance under awards granted pursuant to the Incentive Award Plan. In addition, the number of shares of Common Stock available for issuance under the Incentive Equity Plan is increased on January 1 of each calendar year beginning in 2022 and ending in 2031 by an amount equal to (a) three percent (3%) of the total number of shares of Common Stock outstanding on the final day of the immediately preceding calendar year or (b) such smaller number of shares determined by the Board.</t>
        </is>
      </c>
      <c r="D5" s="4" t="inlineStr">
        <is>
          <t xml:space="preserve"> </t>
        </is>
      </c>
      <c r="E5" s="4" t="inlineStr">
        <is>
          <t xml:space="preserve"> </t>
        </is>
      </c>
    </row>
    <row r="6">
      <c r="A6" s="4" t="inlineStr">
        <is>
          <t>Service-Based RSUs</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t>
        </is>
      </c>
      <c r="B8" s="4" t="inlineStr">
        <is>
          <t xml:space="preserve"> </t>
        </is>
      </c>
      <c r="C8" s="10" t="n">
        <v>39.1</v>
      </c>
      <c r="D8" s="4" t="inlineStr">
        <is>
          <t xml:space="preserve"> </t>
        </is>
      </c>
      <c r="E8" s="4" t="inlineStr">
        <is>
          <t xml:space="preserve"> </t>
        </is>
      </c>
    </row>
    <row r="9">
      <c r="A9" s="4" t="inlineStr">
        <is>
          <t>Unrecognized compensation expense, weighted-average vesting period</t>
        </is>
      </c>
      <c r="B9" s="4" t="inlineStr">
        <is>
          <t xml:space="preserve"> </t>
        </is>
      </c>
      <c r="C9" s="4" t="inlineStr">
        <is>
          <t>1 year 3 months 18 days</t>
        </is>
      </c>
      <c r="D9" s="4" t="inlineStr">
        <is>
          <t xml:space="preserve"> </t>
        </is>
      </c>
      <c r="E9" s="4" t="inlineStr">
        <is>
          <t xml:space="preserve"> </t>
        </is>
      </c>
    </row>
    <row r="10">
      <c r="A10" s="4" t="inlineStr">
        <is>
          <t>Share-based compensation award vest upon achievement of maximum market capitalization</t>
        </is>
      </c>
      <c r="B10" s="4" t="inlineStr">
        <is>
          <t xml:space="preserve"> </t>
        </is>
      </c>
      <c r="C10" s="6" t="n">
        <v>10000</v>
      </c>
      <c r="D10" s="4" t="inlineStr">
        <is>
          <t xml:space="preserve"> </t>
        </is>
      </c>
      <c r="E10" s="4" t="inlineStr">
        <is>
          <t xml:space="preserve"> </t>
        </is>
      </c>
    </row>
    <row r="11">
      <c r="A11" s="4" t="inlineStr">
        <is>
          <t>Number of unvested shares</t>
        </is>
      </c>
      <c r="B11" s="4" t="inlineStr">
        <is>
          <t xml:space="preserve"> </t>
        </is>
      </c>
      <c r="C11" s="5" t="n">
        <v>23763538</v>
      </c>
      <c r="D11" s="4" t="inlineStr">
        <is>
          <t xml:space="preserve"> </t>
        </is>
      </c>
      <c r="E11" s="5" t="n">
        <v>17047242</v>
      </c>
    </row>
    <row r="12">
      <c r="A12" s="4" t="inlineStr">
        <is>
          <t>Weighed average grant date fair value</t>
        </is>
      </c>
      <c r="B12" s="4" t="inlineStr">
        <is>
          <t xml:space="preserve"> </t>
        </is>
      </c>
      <c r="C12" s="8" t="n">
        <v>2.97</v>
      </c>
      <c r="D12" s="4" t="inlineStr">
        <is>
          <t xml:space="preserve"> </t>
        </is>
      </c>
      <c r="E12" s="8" t="n">
        <v>3.23</v>
      </c>
    </row>
    <row r="13">
      <c r="A13" s="4" t="inlineStr">
        <is>
          <t>Performance-Based RSUs</t>
        </is>
      </c>
      <c r="B13" s="4" t="inlineStr">
        <is>
          <t xml:space="preserve"> </t>
        </is>
      </c>
      <c r="C13" s="4" t="inlineStr">
        <is>
          <t xml:space="preserve"> </t>
        </is>
      </c>
      <c r="D13" s="4" t="inlineStr">
        <is>
          <t xml:space="preserve"> </t>
        </is>
      </c>
      <c r="E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expense</t>
        </is>
      </c>
      <c r="B15" s="4" t="inlineStr">
        <is>
          <t xml:space="preserve"> </t>
        </is>
      </c>
      <c r="C15" s="10" t="n">
        <v>1.4</v>
      </c>
      <c r="D15" s="4" t="inlineStr">
        <is>
          <t xml:space="preserve"> </t>
        </is>
      </c>
      <c r="E15" s="4" t="inlineStr">
        <is>
          <t xml:space="preserve"> </t>
        </is>
      </c>
    </row>
    <row r="16">
      <c r="A16" s="4" t="inlineStr">
        <is>
          <t>Unrecognized compensation expense, weighted-average vesting period</t>
        </is>
      </c>
      <c r="B16" s="4" t="inlineStr">
        <is>
          <t xml:space="preserve"> </t>
        </is>
      </c>
      <c r="C16" s="4" t="inlineStr">
        <is>
          <t>1 month 6 days</t>
        </is>
      </c>
      <c r="D16" s="4" t="inlineStr">
        <is>
          <t xml:space="preserve"> </t>
        </is>
      </c>
      <c r="E16" s="4" t="inlineStr">
        <is>
          <t xml:space="preserve"> </t>
        </is>
      </c>
    </row>
    <row r="17">
      <c r="A17" s="4" t="inlineStr">
        <is>
          <t>Number of unvested shares</t>
        </is>
      </c>
      <c r="B17" s="4" t="inlineStr">
        <is>
          <t xml:space="preserve"> </t>
        </is>
      </c>
      <c r="C17" s="5" t="n">
        <v>4257710</v>
      </c>
      <c r="D17" s="4" t="inlineStr">
        <is>
          <t xml:space="preserve"> </t>
        </is>
      </c>
      <c r="E17" s="4" t="inlineStr">
        <is>
          <t xml:space="preserve"> </t>
        </is>
      </c>
    </row>
    <row r="18">
      <c r="A18" s="4" t="inlineStr">
        <is>
          <t>Weighed average grant date fair value</t>
        </is>
      </c>
      <c r="B18" s="4" t="inlineStr">
        <is>
          <t xml:space="preserve"> </t>
        </is>
      </c>
      <c r="C18" s="8" t="n">
        <v>7.76</v>
      </c>
      <c r="D18" s="4" t="inlineStr">
        <is>
          <t xml:space="preserve"> </t>
        </is>
      </c>
      <c r="E18" s="8" t="n">
        <v>7.76</v>
      </c>
    </row>
    <row r="19">
      <c r="A19" s="4" t="inlineStr">
        <is>
          <t>Equity Incentive Plan</t>
        </is>
      </c>
      <c r="B19" s="4" t="inlineStr">
        <is>
          <t xml:space="preserve"> </t>
        </is>
      </c>
      <c r="C19" s="4" t="inlineStr">
        <is>
          <t xml:space="preserve"> </t>
        </is>
      </c>
      <c r="D19" s="4" t="inlineStr">
        <is>
          <t xml:space="preserve"> </t>
        </is>
      </c>
      <c r="E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Maximum percentage of annual increase in shares available for incentive plan to outstanding common stock</t>
        </is>
      </c>
      <c r="B21" s="11" t="n">
        <v>0.03</v>
      </c>
      <c r="C21" s="4" t="inlineStr">
        <is>
          <t xml:space="preserve"> </t>
        </is>
      </c>
      <c r="D21" s="4" t="inlineStr">
        <is>
          <t xml:space="preserve"> </t>
        </is>
      </c>
      <c r="E21" s="4" t="inlineStr">
        <is>
          <t xml:space="preserve"> </t>
        </is>
      </c>
    </row>
    <row r="22">
      <c r="A22" s="4" t="inlineStr">
        <is>
          <t>Equity Incentive Plan | Common Stock | Maximum</t>
        </is>
      </c>
      <c r="B22" s="4" t="inlineStr">
        <is>
          <t xml:space="preserve"> </t>
        </is>
      </c>
      <c r="C22" s="4" t="inlineStr">
        <is>
          <t xml:space="preserve"> </t>
        </is>
      </c>
      <c r="D22" s="4" t="inlineStr">
        <is>
          <t xml:space="preserve"> </t>
        </is>
      </c>
      <c r="E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c r="E23" s="4" t="inlineStr">
        <is>
          <t xml:space="preserve"> </t>
        </is>
      </c>
    </row>
    <row r="24">
      <c r="A24" s="4" t="inlineStr">
        <is>
          <t>Number of shares available for issuance of awards</t>
        </is>
      </c>
      <c r="B24" s="5" t="n">
        <v>19869312</v>
      </c>
      <c r="C24" s="4" t="inlineStr">
        <is>
          <t xml:space="preserve"> </t>
        </is>
      </c>
      <c r="D24" s="4" t="inlineStr">
        <is>
          <t xml:space="preserve"> </t>
        </is>
      </c>
      <c r="E24" s="4" t="inlineStr">
        <is>
          <t xml:space="preserve"> </t>
        </is>
      </c>
    </row>
    <row r="25">
      <c r="A25" s="4" t="inlineStr">
        <is>
          <t>Incentive Award Plan | Common Stock</t>
        </is>
      </c>
      <c r="B25" s="4" t="inlineStr">
        <is>
          <t xml:space="preserve"> </t>
        </is>
      </c>
      <c r="C25" s="4" t="inlineStr">
        <is>
          <t xml:space="preserve"> </t>
        </is>
      </c>
      <c r="D25" s="4" t="inlineStr">
        <is>
          <t xml:space="preserve"> </t>
        </is>
      </c>
      <c r="E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c r="E26" s="4" t="inlineStr">
        <is>
          <t xml:space="preserve"> </t>
        </is>
      </c>
    </row>
    <row r="27">
      <c r="A27" s="4" t="inlineStr">
        <is>
          <t>Number of shares available for issuance of awards</t>
        </is>
      </c>
      <c r="B27" s="4" t="inlineStr">
        <is>
          <t xml:space="preserve"> </t>
        </is>
      </c>
      <c r="C27" s="5" t="n">
        <v>5060000</v>
      </c>
      <c r="D27" s="4" t="inlineStr">
        <is>
          <t xml:space="preserve"> </t>
        </is>
      </c>
      <c r="E27" s="4" t="inlineStr">
        <is>
          <t xml:space="preserve"> </t>
        </is>
      </c>
    </row>
    <row r="28">
      <c r="A28" s="4" t="inlineStr">
        <is>
          <t>Number of shares available for issuance of awards increase (decrease)</t>
        </is>
      </c>
      <c r="B28" s="4" t="inlineStr">
        <is>
          <t xml:space="preserve"> </t>
        </is>
      </c>
      <c r="C28" s="4" t="inlineStr">
        <is>
          <t xml:space="preserve"> </t>
        </is>
      </c>
      <c r="D28" s="5" t="n">
        <v>8728736</v>
      </c>
      <c r="E28" s="4" t="inlineStr">
        <is>
          <t xml:space="preserve"> </t>
        </is>
      </c>
    </row>
    <row r="29">
      <c r="A29" s="4" t="inlineStr">
        <is>
          <t>Incentive Award Plan | Performance-Based RSUs | Tranche One | CEO</t>
        </is>
      </c>
      <c r="B29" s="4" t="inlineStr">
        <is>
          <t xml:space="preserve"> </t>
        </is>
      </c>
      <c r="C29" s="4" t="inlineStr">
        <is>
          <t xml:space="preserve"> </t>
        </is>
      </c>
      <c r="D29" s="4" t="inlineStr">
        <is>
          <t xml:space="preserve"> </t>
        </is>
      </c>
      <c r="E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ward vest upon achievement of maximum market capitalization</t>
        </is>
      </c>
      <c r="B31" s="4" t="inlineStr">
        <is>
          <t xml:space="preserve"> </t>
        </is>
      </c>
      <c r="C31" s="6" t="n">
        <v>5000</v>
      </c>
      <c r="D31" s="4" t="inlineStr">
        <is>
          <t xml:space="preserve"> </t>
        </is>
      </c>
      <c r="E31" s="4" t="inlineStr">
        <is>
          <t xml:space="preserve"> </t>
        </is>
      </c>
    </row>
    <row r="32">
      <c r="A32" s="4" t="inlineStr">
        <is>
          <t>Award lookback period</t>
        </is>
      </c>
      <c r="B32" s="4" t="inlineStr">
        <is>
          <t xml:space="preserve"> </t>
        </is>
      </c>
      <c r="C32" s="4" t="inlineStr">
        <is>
          <t>30 days</t>
        </is>
      </c>
      <c r="D32" s="4" t="inlineStr">
        <is>
          <t xml:space="preserve"> </t>
        </is>
      </c>
      <c r="E32" s="4" t="inlineStr">
        <is>
          <t xml:space="preserve"> </t>
        </is>
      </c>
    </row>
    <row r="33">
      <c r="A33" s="4" t="inlineStr">
        <is>
          <t>Incentive Award Plan | Performance-Based RSUs | Tranche Two | CEO</t>
        </is>
      </c>
      <c r="B33" s="4" t="inlineStr">
        <is>
          <t xml:space="preserve"> </t>
        </is>
      </c>
      <c r="C33" s="4" t="inlineStr">
        <is>
          <t xml:space="preserve"> </t>
        </is>
      </c>
      <c r="D33" s="4" t="inlineStr">
        <is>
          <t xml:space="preserve"> </t>
        </is>
      </c>
      <c r="E33" s="4" t="inlineStr">
        <is>
          <t xml:space="preserve"> </t>
        </is>
      </c>
    </row>
    <row r="34">
      <c r="A34" s="3" t="inlineStr">
        <is>
          <t>Employee Service Share Based Compensation Allocation Of Recognized Period Costs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ward vest upon achievement of maximum market capitalization</t>
        </is>
      </c>
      <c r="B35" s="4" t="inlineStr">
        <is>
          <t xml:space="preserve"> </t>
        </is>
      </c>
      <c r="C35" s="6" t="n">
        <v>7500</v>
      </c>
      <c r="D35" s="4" t="inlineStr">
        <is>
          <t xml:space="preserve"> </t>
        </is>
      </c>
      <c r="E35" s="4" t="inlineStr">
        <is>
          <t xml:space="preserve"> </t>
        </is>
      </c>
    </row>
    <row r="36">
      <c r="A36" s="4" t="inlineStr">
        <is>
          <t>Award lookback period</t>
        </is>
      </c>
      <c r="B36" s="4" t="inlineStr">
        <is>
          <t xml:space="preserve"> </t>
        </is>
      </c>
      <c r="C36" s="4" t="inlineStr">
        <is>
          <t>30 days</t>
        </is>
      </c>
      <c r="D36" s="4" t="inlineStr">
        <is>
          <t xml:space="preserve"> </t>
        </is>
      </c>
      <c r="E36" s="4" t="inlineStr">
        <is>
          <t xml:space="preserve"> </t>
        </is>
      </c>
    </row>
    <row r="37">
      <c r="A37" s="4" t="inlineStr">
        <is>
          <t>Incentive Award Plan | Performance-Based RSUs | Tranche Three | CEO</t>
        </is>
      </c>
      <c r="B37" s="4" t="inlineStr">
        <is>
          <t xml:space="preserve"> </t>
        </is>
      </c>
      <c r="C37" s="4" t="inlineStr">
        <is>
          <t xml:space="preserve"> </t>
        </is>
      </c>
      <c r="D37" s="4" t="inlineStr">
        <is>
          <t xml:space="preserve"> </t>
        </is>
      </c>
      <c r="E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ward vest upon achievement of maximum market capitalization</t>
        </is>
      </c>
      <c r="B39" s="4" t="inlineStr">
        <is>
          <t xml:space="preserve"> </t>
        </is>
      </c>
      <c r="C39" s="6" t="n">
        <v>10000</v>
      </c>
      <c r="D39" s="4" t="inlineStr">
        <is>
          <t xml:space="preserve"> </t>
        </is>
      </c>
      <c r="E39" s="4" t="inlineStr">
        <is>
          <t xml:space="preserve"> </t>
        </is>
      </c>
    </row>
    <row r="40">
      <c r="A40" s="4" t="inlineStr">
        <is>
          <t>Award lookback period</t>
        </is>
      </c>
      <c r="B40" s="4" t="inlineStr">
        <is>
          <t xml:space="preserve"> </t>
        </is>
      </c>
      <c r="C40" s="4" t="inlineStr">
        <is>
          <t>30 days</t>
        </is>
      </c>
      <c r="D40" s="4" t="inlineStr">
        <is>
          <t xml:space="preserve"> </t>
        </is>
      </c>
      <c r="E4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Compensation and Benefi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3337</v>
      </c>
      <c r="C4" s="6" t="n">
        <v>9178</v>
      </c>
      <c r="D4" s="6" t="n">
        <v>21654</v>
      </c>
      <c r="E4" s="6" t="n">
        <v>17988</v>
      </c>
    </row>
    <row r="5">
      <c r="A5" s="4" t="inlineStr">
        <is>
          <t>Service-Based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0221</v>
      </c>
      <c r="C7" s="5" t="n">
        <v>5580</v>
      </c>
      <c r="D7" s="5" t="n">
        <v>16357</v>
      </c>
      <c r="E7" s="5" t="n">
        <v>10827</v>
      </c>
    </row>
    <row r="8">
      <c r="A8" s="4" t="inlineStr">
        <is>
          <t>Performance-Based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824</v>
      </c>
      <c r="C10" s="5" t="n">
        <v>3378</v>
      </c>
      <c r="D10" s="5" t="n">
        <v>3771</v>
      </c>
      <c r="E10" s="5" t="n">
        <v>6720</v>
      </c>
    </row>
    <row r="11">
      <c r="A11" s="4" t="inlineStr">
        <is>
          <t>Common Stock, Fully-Veste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1292</v>
      </c>
      <c r="C13" s="6" t="n">
        <v>220</v>
      </c>
      <c r="D13" s="6" t="n">
        <v>1526</v>
      </c>
      <c r="E13" s="6" t="n">
        <v>44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RSU Activity (Details) - Service-Based RSU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Unvested, Beginning | shares</t>
        </is>
      </c>
      <c r="B4" s="5" t="n">
        <v>17047242</v>
      </c>
    </row>
    <row r="5">
      <c r="A5" s="4" t="inlineStr">
        <is>
          <t>Number of Shares, Granted | shares</t>
        </is>
      </c>
      <c r="B5" s="5" t="n">
        <v>10729675</v>
      </c>
    </row>
    <row r="6">
      <c r="A6" s="4" t="inlineStr">
        <is>
          <t>Number of Shares, Vested | shares</t>
        </is>
      </c>
      <c r="B6" s="5" t="n">
        <v>-4013379</v>
      </c>
    </row>
    <row r="7">
      <c r="A7" s="4" t="inlineStr">
        <is>
          <t>Number of Shares, Unvested, Ending | shares</t>
        </is>
      </c>
      <c r="B7" s="5" t="n">
        <v>23763538</v>
      </c>
    </row>
    <row r="8">
      <c r="A8" s="4" t="inlineStr">
        <is>
          <t>Weighted Average Grant Date Fair Value, Unvested, Beginning | $ / shares</t>
        </is>
      </c>
      <c r="B8" s="8" t="n">
        <v>3.23</v>
      </c>
    </row>
    <row r="9">
      <c r="A9" s="4" t="inlineStr">
        <is>
          <t>Weighted Average Grant Date Fair Value, Granted | $ / shares</t>
        </is>
      </c>
      <c r="B9" s="12" t="n">
        <v>3.2</v>
      </c>
    </row>
    <row r="10">
      <c r="A10" s="4" t="inlineStr">
        <is>
          <t>Weighted Average Grant Date Fair Value, Vested | $ / shares</t>
        </is>
      </c>
      <c r="B10" s="13" t="n">
        <v>4.68</v>
      </c>
    </row>
    <row r="11">
      <c r="A11" s="4" t="inlineStr">
        <is>
          <t>Weighted Average Grant Date Fair Value, Unvested, Ending | $ / shares</t>
        </is>
      </c>
      <c r="B11" s="8" t="n">
        <v>2.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291</v>
      </c>
      <c r="C4" s="6" t="n">
        <v>-13198</v>
      </c>
      <c r="D4" s="6" t="n">
        <v>24609</v>
      </c>
      <c r="E4" s="6" t="n">
        <v>-1775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ment on Recurring Basis (Details) - Fair Value, Recurring - USD ($) $ in Thousands</t>
        </is>
      </c>
      <c r="B1" s="2" t="inlineStr">
        <is>
          <t>Jun. 30, 2024</t>
        </is>
      </c>
      <c r="C1" s="2" t="inlineStr">
        <is>
          <t>Dec. 31, 2023</t>
        </is>
      </c>
    </row>
    <row r="2">
      <c r="A2" s="3" t="inlineStr">
        <is>
          <t>Assets included in:</t>
        </is>
      </c>
      <c r="B2" s="4" t="inlineStr">
        <is>
          <t xml:space="preserve"> </t>
        </is>
      </c>
      <c r="C2" s="4" t="inlineStr">
        <is>
          <t xml:space="preserve"> </t>
        </is>
      </c>
    </row>
    <row r="3">
      <c r="A3" s="4" t="inlineStr">
        <is>
          <t>Accounts receivable</t>
        </is>
      </c>
      <c r="B3" s="6" t="n">
        <v>286</v>
      </c>
      <c r="C3" s="6" t="n">
        <v>622</v>
      </c>
    </row>
    <row r="4">
      <c r="A4" s="4" t="inlineStr">
        <is>
          <t>Assets, fair value</t>
        </is>
      </c>
      <c r="B4" s="5" t="n">
        <v>383012</v>
      </c>
      <c r="C4" s="5" t="n">
        <v>193136</v>
      </c>
    </row>
    <row r="5">
      <c r="A5" s="3" t="inlineStr">
        <is>
          <t>Liabilities:</t>
        </is>
      </c>
      <c r="B5" s="4" t="inlineStr">
        <is>
          <t xml:space="preserve"> </t>
        </is>
      </c>
      <c r="C5" s="4" t="inlineStr">
        <is>
          <t xml:space="preserve"> </t>
        </is>
      </c>
    </row>
    <row r="6">
      <c r="A6" s="4" t="inlineStr">
        <is>
          <t>Liabilities, fair value</t>
        </is>
      </c>
      <c r="B6" s="4" t="inlineStr">
        <is>
          <t xml:space="preserve"> </t>
        </is>
      </c>
      <c r="C6" s="5" t="n">
        <v>250</v>
      </c>
    </row>
    <row r="7">
      <c r="A7" s="4" t="inlineStr">
        <is>
          <t>Level 1</t>
        </is>
      </c>
      <c r="B7" s="4" t="inlineStr">
        <is>
          <t xml:space="preserve"> </t>
        </is>
      </c>
      <c r="C7" s="4" t="inlineStr">
        <is>
          <t xml:space="preserve"> </t>
        </is>
      </c>
    </row>
    <row r="8">
      <c r="A8" s="3" t="inlineStr">
        <is>
          <t>Assets included in:</t>
        </is>
      </c>
      <c r="B8" s="4" t="inlineStr">
        <is>
          <t xml:space="preserve"> </t>
        </is>
      </c>
      <c r="C8" s="4" t="inlineStr">
        <is>
          <t xml:space="preserve"> </t>
        </is>
      </c>
    </row>
    <row r="9">
      <c r="A9" s="4" t="inlineStr">
        <is>
          <t>Accounts receivable</t>
        </is>
      </c>
      <c r="B9" s="5" t="n">
        <v>286</v>
      </c>
      <c r="C9" s="5" t="n">
        <v>622</v>
      </c>
    </row>
    <row r="10">
      <c r="A10" s="4" t="inlineStr">
        <is>
          <t>Assets, fair value</t>
        </is>
      </c>
      <c r="B10" s="5" t="n">
        <v>260082</v>
      </c>
      <c r="C10" s="5" t="n">
        <v>99545</v>
      </c>
    </row>
    <row r="11">
      <c r="A11" s="4" t="inlineStr">
        <is>
          <t>Level 3</t>
        </is>
      </c>
      <c r="B11" s="4" t="inlineStr">
        <is>
          <t xml:space="preserve"> </t>
        </is>
      </c>
      <c r="C11" s="4" t="inlineStr">
        <is>
          <t xml:space="preserve"> </t>
        </is>
      </c>
    </row>
    <row r="12">
      <c r="A12" s="3" t="inlineStr">
        <is>
          <t>Assets included in:</t>
        </is>
      </c>
      <c r="B12" s="4" t="inlineStr">
        <is>
          <t xml:space="preserve"> </t>
        </is>
      </c>
      <c r="C12" s="4" t="inlineStr">
        <is>
          <t xml:space="preserve"> </t>
        </is>
      </c>
    </row>
    <row r="13">
      <c r="A13" s="4" t="inlineStr">
        <is>
          <t>Assets, fair value</t>
        </is>
      </c>
      <c r="B13" s="5" t="n">
        <v>122930</v>
      </c>
      <c r="C13" s="5" t="n">
        <v>93591</v>
      </c>
    </row>
    <row r="14">
      <c r="A14" s="3" t="inlineStr">
        <is>
          <t>Liabilities:</t>
        </is>
      </c>
      <c r="B14" s="4" t="inlineStr">
        <is>
          <t xml:space="preserve"> </t>
        </is>
      </c>
      <c r="C14" s="4" t="inlineStr">
        <is>
          <t xml:space="preserve"> </t>
        </is>
      </c>
    </row>
    <row r="15">
      <c r="A15" s="4" t="inlineStr">
        <is>
          <t>Liabilities, fair value</t>
        </is>
      </c>
      <c r="B15" s="4" t="inlineStr">
        <is>
          <t xml:space="preserve"> </t>
        </is>
      </c>
      <c r="C15" s="5" t="n">
        <v>250</v>
      </c>
    </row>
    <row r="16">
      <c r="A16" s="4" t="inlineStr">
        <is>
          <t>Warrant Liability</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t>
        </is>
      </c>
      <c r="B18" s="4" t="inlineStr">
        <is>
          <t xml:space="preserve"> </t>
        </is>
      </c>
      <c r="C18" s="5" t="n">
        <v>250</v>
      </c>
    </row>
    <row r="19">
      <c r="A19" s="4" t="inlineStr">
        <is>
          <t>Warrant Liability |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t>
        </is>
      </c>
      <c r="B21" s="4" t="inlineStr">
        <is>
          <t xml:space="preserve"> </t>
        </is>
      </c>
      <c r="C21" s="5" t="n">
        <v>250</v>
      </c>
    </row>
    <row r="22">
      <c r="A22" s="4" t="inlineStr">
        <is>
          <t>Bitcoin</t>
        </is>
      </c>
      <c r="B22" s="4" t="inlineStr">
        <is>
          <t xml:space="preserve"> </t>
        </is>
      </c>
      <c r="C22" s="4" t="inlineStr">
        <is>
          <t xml:space="preserve"> </t>
        </is>
      </c>
    </row>
    <row r="23">
      <c r="A23" s="3" t="inlineStr">
        <is>
          <t>Assets included in:</t>
        </is>
      </c>
      <c r="B23" s="4" t="inlineStr">
        <is>
          <t xml:space="preserve"> </t>
        </is>
      </c>
      <c r="C23" s="4" t="inlineStr">
        <is>
          <t xml:space="preserve"> </t>
        </is>
      </c>
    </row>
    <row r="24">
      <c r="A24" s="4" t="inlineStr">
        <is>
          <t>Assets, fair value</t>
        </is>
      </c>
      <c r="B24" s="5" t="n">
        <v>138079</v>
      </c>
      <c r="C24" s="5" t="n">
        <v>32978</v>
      </c>
    </row>
    <row r="25">
      <c r="A25" s="4" t="inlineStr">
        <is>
          <t>Bitcoin | Level 1</t>
        </is>
      </c>
      <c r="B25" s="4" t="inlineStr">
        <is>
          <t xml:space="preserve"> </t>
        </is>
      </c>
      <c r="C25" s="4" t="inlineStr">
        <is>
          <t xml:space="preserve"> </t>
        </is>
      </c>
    </row>
    <row r="26">
      <c r="A26" s="3" t="inlineStr">
        <is>
          <t>Assets included in:</t>
        </is>
      </c>
      <c r="B26" s="4" t="inlineStr">
        <is>
          <t xml:space="preserve"> </t>
        </is>
      </c>
      <c r="C26" s="4" t="inlineStr">
        <is>
          <t xml:space="preserve"> </t>
        </is>
      </c>
    </row>
    <row r="27">
      <c r="A27" s="4" t="inlineStr">
        <is>
          <t>Assets, fair value</t>
        </is>
      </c>
      <c r="B27" s="5" t="n">
        <v>138079</v>
      </c>
      <c r="C27" s="5" t="n">
        <v>32978</v>
      </c>
    </row>
    <row r="28">
      <c r="A28" s="4" t="inlineStr">
        <is>
          <t>Money Market Securities</t>
        </is>
      </c>
      <c r="B28" s="4" t="inlineStr">
        <is>
          <t xml:space="preserve"> </t>
        </is>
      </c>
      <c r="C28" s="4" t="inlineStr">
        <is>
          <t xml:space="preserve"> </t>
        </is>
      </c>
    </row>
    <row r="29">
      <c r="A29" s="3" t="inlineStr">
        <is>
          <t>Assets included in:</t>
        </is>
      </c>
      <c r="B29" s="4" t="inlineStr">
        <is>
          <t xml:space="preserve"> </t>
        </is>
      </c>
      <c r="C29" s="4" t="inlineStr">
        <is>
          <t xml:space="preserve"> </t>
        </is>
      </c>
    </row>
    <row r="30">
      <c r="A30" s="4" t="inlineStr">
        <is>
          <t>Cash and cash equivalents</t>
        </is>
      </c>
      <c r="B30" s="5" t="n">
        <v>121717</v>
      </c>
      <c r="C30" s="5" t="n">
        <v>65945</v>
      </c>
    </row>
    <row r="31">
      <c r="A31" s="4" t="inlineStr">
        <is>
          <t>Money Market Securities | Level 1</t>
        </is>
      </c>
      <c r="B31" s="4" t="inlineStr">
        <is>
          <t xml:space="preserve"> </t>
        </is>
      </c>
      <c r="C31" s="4" t="inlineStr">
        <is>
          <t xml:space="preserve"> </t>
        </is>
      </c>
    </row>
    <row r="32">
      <c r="A32" s="3" t="inlineStr">
        <is>
          <t>Assets included in:</t>
        </is>
      </c>
      <c r="B32" s="4" t="inlineStr">
        <is>
          <t xml:space="preserve"> </t>
        </is>
      </c>
      <c r="C32" s="4" t="inlineStr">
        <is>
          <t xml:space="preserve"> </t>
        </is>
      </c>
    </row>
    <row r="33">
      <c r="A33" s="4" t="inlineStr">
        <is>
          <t>Cash and cash equivalents</t>
        </is>
      </c>
      <c r="B33" s="5" t="n">
        <v>121717</v>
      </c>
      <c r="C33" s="5" t="n">
        <v>65945</v>
      </c>
    </row>
    <row r="34">
      <c r="A34" s="4" t="inlineStr">
        <is>
          <t>Derivative Asset</t>
        </is>
      </c>
      <c r="B34" s="4" t="inlineStr">
        <is>
          <t xml:space="preserve"> </t>
        </is>
      </c>
      <c r="C34" s="4" t="inlineStr">
        <is>
          <t xml:space="preserve"> </t>
        </is>
      </c>
    </row>
    <row r="35">
      <c r="A35" s="3" t="inlineStr">
        <is>
          <t>Assets included in:</t>
        </is>
      </c>
      <c r="B35" s="4" t="inlineStr">
        <is>
          <t xml:space="preserve"> </t>
        </is>
      </c>
      <c r="C35" s="4" t="inlineStr">
        <is>
          <t xml:space="preserve"> </t>
        </is>
      </c>
    </row>
    <row r="36">
      <c r="A36" s="4" t="inlineStr">
        <is>
          <t>Assets, fair value</t>
        </is>
      </c>
      <c r="B36" s="5" t="n">
        <v>122930</v>
      </c>
      <c r="C36" s="5" t="n">
        <v>93591</v>
      </c>
    </row>
    <row r="37">
      <c r="A37" s="4" t="inlineStr">
        <is>
          <t>Derivative Asset | Level 3</t>
        </is>
      </c>
      <c r="B37" s="4" t="inlineStr">
        <is>
          <t xml:space="preserve"> </t>
        </is>
      </c>
      <c r="C37" s="4" t="inlineStr">
        <is>
          <t xml:space="preserve"> </t>
        </is>
      </c>
    </row>
    <row r="38">
      <c r="A38" s="3" t="inlineStr">
        <is>
          <t>Assets included in:</t>
        </is>
      </c>
      <c r="B38" s="4" t="inlineStr">
        <is>
          <t xml:space="preserve"> </t>
        </is>
      </c>
      <c r="C38" s="4" t="inlineStr">
        <is>
          <t xml:space="preserve"> </t>
        </is>
      </c>
    </row>
    <row r="39">
      <c r="A39" s="4" t="inlineStr">
        <is>
          <t>Assets, fair value</t>
        </is>
      </c>
      <c r="B39" s="6" t="n">
        <v>122930</v>
      </c>
      <c r="C39" s="6" t="n">
        <v>935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5" customWidth="1" min="3" max="3"/>
    <col width="16" customWidth="1" min="4" max="4"/>
  </cols>
  <sheetData>
    <row r="1">
      <c r="A1" s="1" t="inlineStr">
        <is>
          <t>Fair Value Measurements - Additional Information (Details) - Level 3</t>
        </is>
      </c>
      <c r="C1" s="2" t="inlineStr">
        <is>
          <t>6 Months Ended</t>
        </is>
      </c>
      <c r="D1" s="2" t="inlineStr">
        <is>
          <t>12 Months Ended</t>
        </is>
      </c>
    </row>
    <row r="2">
      <c r="B2" s="2" t="inlineStr">
        <is>
          <t>Jul. 01, 2022</t>
        </is>
      </c>
      <c r="C2" s="2" t="inlineStr">
        <is>
          <t>Jun. 30,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rcentage of discount rate utilized</t>
        </is>
      </c>
      <c r="B4" s="4" t="inlineStr">
        <is>
          <t xml:space="preserve"> </t>
        </is>
      </c>
      <c r="C4" s="9" t="n">
        <v>0.0623</v>
      </c>
      <c r="D4" s="9" t="n">
        <v>0.0611</v>
      </c>
    </row>
    <row r="5">
      <c r="A5" s="4" t="inlineStr">
        <is>
          <t>Luminant Power Agree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term of contract</t>
        </is>
      </c>
      <c r="B7" s="4" t="inlineStr">
        <is>
          <t>3 years 1 month 6 days</t>
        </is>
      </c>
      <c r="C7" s="4" t="inlineStr">
        <is>
          <t xml:space="preserve"> </t>
        </is>
      </c>
      <c r="D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 Summary of Change in Estimated Fair Value of Derivative Asset (Details) - Level 3 - Derivative Asset - USD ($) $ in Thousands</t>
        </is>
      </c>
      <c r="B1" s="2" t="inlineStr">
        <is>
          <t>6 Months Ended</t>
        </is>
      </c>
    </row>
    <row r="2">
      <c r="B2" s="2" t="inlineStr">
        <is>
          <t>Jun. 30, 2024</t>
        </is>
      </c>
      <c r="C2" s="2" t="inlineStr">
        <is>
          <t>Jun.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period</t>
        </is>
      </c>
      <c r="B4" s="6" t="n">
        <v>93591</v>
      </c>
      <c r="C4" s="6" t="n">
        <v>66702</v>
      </c>
    </row>
    <row r="5">
      <c r="A5" s="4" t="inlineStr">
        <is>
          <t>Change in fair value</t>
        </is>
      </c>
      <c r="B5" s="6" t="n">
        <v>29339</v>
      </c>
      <c r="C5" s="6" t="n">
        <v>8550</v>
      </c>
    </row>
    <row r="6">
      <c r="A6" s="4" t="inlineStr">
        <is>
          <t>Fair Value, Asset, Recurring Basis, Unobservable Input Reconciliation, Gain (Loss), Statement of Income or Comprehensive Income [Extensible Enumeration]</t>
        </is>
      </c>
      <c r="B6" s="4" t="inlineStr">
        <is>
          <t>Derivative, Gain (Loss) on Derivative, Net</t>
        </is>
      </c>
      <c r="C6" s="4" t="inlineStr">
        <is>
          <t>Derivative, Gain (Loss) on Derivative, Net</t>
        </is>
      </c>
    </row>
    <row r="7">
      <c r="A7" s="4" t="inlineStr">
        <is>
          <t>Balance, end of period</t>
        </is>
      </c>
      <c r="B7" s="6" t="n">
        <v>122930</v>
      </c>
      <c r="C7" s="6" t="n">
        <v>752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Assumptions Utilized in Valuations of Private Placement Warrants (Details) - Private Placement Warrants</t>
        </is>
      </c>
      <c r="B1" s="2" t="inlineStr">
        <is>
          <t>Dec. 31, 2023</t>
        </is>
      </c>
    </row>
    <row r="2">
      <c r="A2" s="3" t="inlineStr">
        <is>
          <t>Fair Value Measurement Inputs and Valuation Techniques [Line Items]</t>
        </is>
      </c>
      <c r="B2" s="4" t="inlineStr">
        <is>
          <t xml:space="preserve"> </t>
        </is>
      </c>
    </row>
    <row r="3">
      <c r="A3" s="4" t="inlineStr">
        <is>
          <t>Warrants and Rights Outstanding, Term</t>
        </is>
      </c>
      <c r="B3" s="4" t="inlineStr">
        <is>
          <t>2 years 8 months 12 days</t>
        </is>
      </c>
    </row>
    <row r="4">
      <c r="A4" s="4" t="inlineStr">
        <is>
          <t>Risk-free Rate</t>
        </is>
      </c>
      <c r="B4" s="4" t="inlineStr">
        <is>
          <t xml:space="preserve"> </t>
        </is>
      </c>
    </row>
    <row r="5">
      <c r="A5" s="3" t="inlineStr">
        <is>
          <t>Fair Value Measurement Inputs and Valuation Techniques [Line Items]</t>
        </is>
      </c>
      <c r="B5" s="4" t="inlineStr">
        <is>
          <t xml:space="preserve"> </t>
        </is>
      </c>
    </row>
    <row r="6">
      <c r="A6" s="4" t="inlineStr">
        <is>
          <t>Private placement warrants, Measurement input</t>
        </is>
      </c>
      <c r="B6" s="13" t="n">
        <v>0.04</v>
      </c>
    </row>
    <row r="7">
      <c r="A7" s="4" t="inlineStr">
        <is>
          <t>Dividend Yield Rate</t>
        </is>
      </c>
      <c r="B7" s="4" t="inlineStr">
        <is>
          <t xml:space="preserve"> </t>
        </is>
      </c>
    </row>
    <row r="8">
      <c r="A8" s="3" t="inlineStr">
        <is>
          <t>Fair Value Measurement Inputs and Valuation Techniques [Line Items]</t>
        </is>
      </c>
      <c r="B8" s="4" t="inlineStr">
        <is>
          <t xml:space="preserve"> </t>
        </is>
      </c>
    </row>
    <row r="9">
      <c r="A9" s="4" t="inlineStr">
        <is>
          <t>Private placement warrants, Measurement input</t>
        </is>
      </c>
      <c r="B9" s="5" t="n">
        <v>0</v>
      </c>
    </row>
    <row r="10">
      <c r="A10" s="4" t="inlineStr">
        <is>
          <t>Volatility</t>
        </is>
      </c>
      <c r="B10" s="4" t="inlineStr">
        <is>
          <t xml:space="preserve"> </t>
        </is>
      </c>
    </row>
    <row r="11">
      <c r="A11" s="3" t="inlineStr">
        <is>
          <t>Fair Value Measurement Inputs and Valuation Techniques [Line Items]</t>
        </is>
      </c>
      <c r="B11" s="4" t="inlineStr">
        <is>
          <t xml:space="preserve"> </t>
        </is>
      </c>
    </row>
    <row r="12">
      <c r="A12" s="4" t="inlineStr">
        <is>
          <t>Private placement warrants, Measurement input</t>
        </is>
      </c>
      <c r="B12" s="13" t="n">
        <v>1.24</v>
      </c>
    </row>
    <row r="13">
      <c r="A13" s="4" t="inlineStr">
        <is>
          <t>Exercise price</t>
        </is>
      </c>
      <c r="B13" s="4" t="inlineStr">
        <is>
          <t xml:space="preserve"> </t>
        </is>
      </c>
    </row>
    <row r="14">
      <c r="A14" s="3" t="inlineStr">
        <is>
          <t>Fair Value Measurement Inputs and Valuation Techniques [Line Items]</t>
        </is>
      </c>
      <c r="B14" s="4" t="inlineStr">
        <is>
          <t xml:space="preserve"> </t>
        </is>
      </c>
    </row>
    <row r="15">
      <c r="A15" s="4" t="inlineStr">
        <is>
          <t>Private placement warrants, Measurement input</t>
        </is>
      </c>
      <c r="B15" s="12" t="n">
        <v>1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ummary of Change in the Fair Value of the Private Placement Warrants (Details) - Private Placement Warrants - USD ($) $ in Thousands</t>
        </is>
      </c>
      <c r="B1" s="2" t="inlineStr">
        <is>
          <t>6 Months Ended</t>
        </is>
      </c>
    </row>
    <row r="2">
      <c r="B2" s="2" t="inlineStr">
        <is>
          <t>Jun. 30, 2024</t>
        </is>
      </c>
      <c r="C2" s="2" t="inlineStr">
        <is>
          <t>Jun.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6" t="n">
        <v>250</v>
      </c>
      <c r="C4" s="6" t="n">
        <v>7</v>
      </c>
    </row>
    <row r="5">
      <c r="A5" s="4" t="inlineStr">
        <is>
          <t>Change in fair value</t>
        </is>
      </c>
      <c r="B5" s="6" t="n">
        <v>-250</v>
      </c>
      <c r="C5" s="6" t="n">
        <v>59</v>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row>
    <row r="7">
      <c r="A7" s="4" t="inlineStr">
        <is>
          <t>Balance, end of period</t>
        </is>
      </c>
      <c r="B7" s="4" t="inlineStr">
        <is>
          <t xml:space="preserve"> </t>
        </is>
      </c>
      <c r="C7" s="6" t="n">
        <v>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percentage</t>
        </is>
      </c>
      <c r="B4" s="4" t="inlineStr">
        <is>
          <t>(3.60%)</t>
        </is>
      </c>
      <c r="C4" s="4" t="inlineStr">
        <is>
          <t>(4.90%)</t>
        </is>
      </c>
      <c r="D4" s="9" t="n">
        <v>0.198</v>
      </c>
      <c r="E4" s="4" t="inlineStr">
        <is>
          <t>(4.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Amemdment Agreement - Bitmain Technologies Limited - USD ($) $ in Millions</t>
        </is>
      </c>
      <c r="B1" s="2" t="inlineStr">
        <is>
          <t>Jul. 10, 2024</t>
        </is>
      </c>
      <c r="C1" s="2" t="inlineStr">
        <is>
          <t>Jul. 05,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Deposits paid</t>
        </is>
      </c>
      <c r="B3" s="4" t="inlineStr">
        <is>
          <t xml:space="preserve"> </t>
        </is>
      </c>
      <c r="C3" s="4" t="inlineStr">
        <is>
          <t xml:space="preserve"> </t>
        </is>
      </c>
      <c r="D3" s="10" t="n">
        <v>12.2</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Option purchase price</t>
        </is>
      </c>
      <c r="B6" s="10" t="n">
        <v>186.7</v>
      </c>
      <c r="C6" s="4" t="inlineStr">
        <is>
          <t xml:space="preserve"> </t>
        </is>
      </c>
      <c r="D6" s="4" t="inlineStr">
        <is>
          <t xml:space="preserve"> </t>
        </is>
      </c>
    </row>
    <row r="7">
      <c r="A7" s="4" t="inlineStr">
        <is>
          <t>Deposits paid</t>
        </is>
      </c>
      <c r="B7" s="10" t="n">
        <v>6.2</v>
      </c>
      <c r="C7" s="10" t="n">
        <v>6.5</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c) Insider trading arrangements and policies. Our officers and directors from time to time may adopt trading plans to transact in our common stock for a variety of reasons, including tax considerations, investment diversification, or other personal reasons. During the three months ended June 30, 2024, certain of our officers and directors adopted a pre-arranged stock trading plan intended to satisfy the affirmative defense of Rule 10b5-1(c) under the Securities Exchange Act of 1934, as amended (each such plan, a “Rule 10b5-1 Plan”), as described below. On May 21, 2024 , Tyler Page , Chief Executive Officer and Director , adopted a Rule 10b5-1 Plan that is intended to satisfy the affirmative defense of Rule 10b5-1(c) for the sale of up to 900,000 shares of our common stock until November 29, 2024 . On May 17, 2024 , Patrick Kelly , Co-President and Chief Operating Officer , adopted a Rule 10b5-1 Plan that is intended to satisfy the affirmative defense of Rule 10b5-1(c) for the sale of up to 428,078 shares of our common stock until May 16, 2025 . On June 11, 2024 , William Iwaschuk , Co-President, Chief Legal Officer and Corporate Secretary , adopted a Rule 10b5-1 Plan that is intended to satisfy the affirmative defense of Rule 10b5-1(c) for the sale of up to 323,694 shares of our common stock until June 10, 2025 . No other directors or “officers” (as defined in Section 16a-1(f) of the Securities Exchange Act of 1934, as amended) adopted , terminated , or modified a “Rule 10b5-1 trading arrangement” or a “non-Rule 10b5-1 trading arrangement,” as each term is defined in Item 408(a) of Regulation S-K, during the three months ended June 30, 2024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 Modified Flag</t>
        </is>
      </c>
      <c r="B9" s="4" t="inlineStr">
        <is>
          <t>false</t>
        </is>
      </c>
    </row>
    <row r="10">
      <c r="A10" s="4" t="inlineStr">
        <is>
          <t>Non-Rule 10b5-1 Arr Modified Flag</t>
        </is>
      </c>
      <c r="B10" s="4" t="inlineStr">
        <is>
          <t>false</t>
        </is>
      </c>
    </row>
    <row r="11">
      <c r="A11" s="4" t="inlineStr">
        <is>
          <t>Tyler Page</t>
        </is>
      </c>
      <c r="B11" s="4" t="inlineStr">
        <is>
          <t xml:space="preserve"> </t>
        </is>
      </c>
    </row>
    <row r="12">
      <c r="A12" s="3" t="inlineStr">
        <is>
          <t>Trading Arrangements, by Individual</t>
        </is>
      </c>
      <c r="B12" s="4" t="inlineStr">
        <is>
          <t xml:space="preserve"> </t>
        </is>
      </c>
    </row>
    <row r="13">
      <c r="A13" s="4" t="inlineStr">
        <is>
          <t>Name</t>
        </is>
      </c>
      <c r="B13" s="4" t="inlineStr">
        <is>
          <t>Tyler Page</t>
        </is>
      </c>
    </row>
    <row r="14">
      <c r="A14" s="4" t="inlineStr">
        <is>
          <t>Title</t>
        </is>
      </c>
      <c r="B14" s="4" t="inlineStr">
        <is>
          <t>Chief Executive Officer and Director</t>
        </is>
      </c>
    </row>
    <row r="15">
      <c r="A15" s="4" t="inlineStr">
        <is>
          <t>Rule 10b5-1 Arrangement Adopted</t>
        </is>
      </c>
      <c r="B15" s="4" t="inlineStr">
        <is>
          <t>true</t>
        </is>
      </c>
    </row>
    <row r="16">
      <c r="A16" s="4" t="inlineStr">
        <is>
          <t>Adoption Date</t>
        </is>
      </c>
      <c r="B16" s="4" t="inlineStr">
        <is>
          <t>May 21, 2024</t>
        </is>
      </c>
    </row>
    <row r="17">
      <c r="A17" s="4" t="inlineStr">
        <is>
          <t>Expiration Date</t>
        </is>
      </c>
      <c r="B17" s="4" t="inlineStr">
        <is>
          <t>November 29, 2024</t>
        </is>
      </c>
    </row>
    <row r="18">
      <c r="A18" s="4" t="inlineStr">
        <is>
          <t>Aggregate Available</t>
        </is>
      </c>
      <c r="B18" s="5" t="n">
        <v>900000</v>
      </c>
    </row>
    <row r="19">
      <c r="A19" s="4" t="inlineStr">
        <is>
          <t>Patrick Kelly</t>
        </is>
      </c>
      <c r="B19" s="4" t="inlineStr">
        <is>
          <t xml:space="preserve"> </t>
        </is>
      </c>
    </row>
    <row r="20">
      <c r="A20" s="3" t="inlineStr">
        <is>
          <t>Trading Arrangements, by Individual</t>
        </is>
      </c>
      <c r="B20" s="4" t="inlineStr">
        <is>
          <t xml:space="preserve"> </t>
        </is>
      </c>
    </row>
    <row r="21">
      <c r="A21" s="4" t="inlineStr">
        <is>
          <t>Name</t>
        </is>
      </c>
      <c r="B21" s="4" t="inlineStr">
        <is>
          <t>Patrick Kelly</t>
        </is>
      </c>
    </row>
    <row r="22">
      <c r="A22" s="4" t="inlineStr">
        <is>
          <t>Title</t>
        </is>
      </c>
      <c r="B22" s="4" t="inlineStr">
        <is>
          <t>Co-President and Chief Operating Officer</t>
        </is>
      </c>
    </row>
    <row r="23">
      <c r="A23" s="4" t="inlineStr">
        <is>
          <t>Rule 10b5-1 Arrangement Adopted</t>
        </is>
      </c>
      <c r="B23" s="4" t="inlineStr">
        <is>
          <t>true</t>
        </is>
      </c>
    </row>
    <row r="24">
      <c r="A24" s="4" t="inlineStr">
        <is>
          <t>Adoption Date</t>
        </is>
      </c>
      <c r="B24" s="4" t="inlineStr">
        <is>
          <t>May 17, 2024</t>
        </is>
      </c>
    </row>
    <row r="25">
      <c r="A25" s="4" t="inlineStr">
        <is>
          <t>Expiration Date</t>
        </is>
      </c>
      <c r="B25" s="4" t="inlineStr">
        <is>
          <t>May 16, 2025</t>
        </is>
      </c>
    </row>
    <row r="26">
      <c r="A26" s="4" t="inlineStr">
        <is>
          <t>Aggregate Available</t>
        </is>
      </c>
      <c r="B26" s="5" t="n">
        <v>428078</v>
      </c>
    </row>
    <row r="27">
      <c r="A27" s="4" t="inlineStr">
        <is>
          <t>William Iwaschuk</t>
        </is>
      </c>
      <c r="B27" s="4" t="inlineStr">
        <is>
          <t xml:space="preserve"> </t>
        </is>
      </c>
    </row>
    <row r="28">
      <c r="A28" s="3" t="inlineStr">
        <is>
          <t>Trading Arrangements, by Individual</t>
        </is>
      </c>
      <c r="B28" s="4" t="inlineStr">
        <is>
          <t xml:space="preserve"> </t>
        </is>
      </c>
    </row>
    <row r="29">
      <c r="A29" s="4" t="inlineStr">
        <is>
          <t>Name</t>
        </is>
      </c>
      <c r="B29" s="4" t="inlineStr">
        <is>
          <t>William Iwaschuk</t>
        </is>
      </c>
    </row>
    <row r="30">
      <c r="A30" s="4" t="inlineStr">
        <is>
          <t>Title</t>
        </is>
      </c>
      <c r="B30" s="4" t="inlineStr">
        <is>
          <t>Co-President, Chief Legal Officer and Corporate Secretary</t>
        </is>
      </c>
    </row>
    <row r="31">
      <c r="A31" s="4" t="inlineStr">
        <is>
          <t>Rule 10b5-1 Arrangement Adopted</t>
        </is>
      </c>
      <c r="B31" s="4" t="inlineStr">
        <is>
          <t>true</t>
        </is>
      </c>
    </row>
    <row r="32">
      <c r="A32" s="4" t="inlineStr">
        <is>
          <t>Adoption Date</t>
        </is>
      </c>
      <c r="B32" s="4" t="inlineStr">
        <is>
          <t>June 11, 2024</t>
        </is>
      </c>
    </row>
    <row r="33">
      <c r="A33" s="4" t="inlineStr">
        <is>
          <t>Expiration Date</t>
        </is>
      </c>
      <c r="B33" s="4" t="inlineStr">
        <is>
          <t>June 10, 2025</t>
        </is>
      </c>
    </row>
    <row r="34">
      <c r="A34" s="4" t="inlineStr">
        <is>
          <t>Aggregate Available</t>
        </is>
      </c>
      <c r="B34" s="5" t="n">
        <v>3236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NOTE 1. ORGANIZATI ON Nature of operations Cipher Mining Inc. (“Cipher” or the “Company”) is an emerging technology company that develops and operates industrial scale bitcoin mining data centers. Bitcoin mining is the Company’s principal revenue generating business activity. The Company operates one wholly-owned data center and jointly operates three partially-owned data centers that were acquired through investments in joint ventures. The Company began deployment of capacity in 2022, with mining operations beginning at the partially-owned Alborz facility in February 2022 (the “Alborz Facility”), as well as the partially-owned Bear facility (the “Bear Facility”) and the partially-owned Chief facility (the “Chief Facility”) in October 2022. The Company began bitcoin mining operations at the wholly-owned Odessa facility (the “Odessa Facility”) in November 2022. In December 2023, the Company announced the acquisition of a site for a new wholly-owned data center in Winkler County, Texas, the “Black Pearl Facility”, which is expected to commence operations in 2025. Bitfury Top HoldCo B.V. and its subsidiaries (“Bitfury Top HoldCo” and, with its subsidiaries, the “Bitfury Group”) beneficially owned approximately 33.6 % of the Company’s common stock, $ 0.001 par value per share (“Common Stock”), as of June 30, 2024. Out-of-period-adjustments Cost of revenue and power sales for the three and six months ended June 30, 2023 included out-of-period adjustments of approximately $ 1.0 million and $ 0.6 million, respectively, and $ 2.0 million and $ 1.6 million, respectively, that increased both cost of revenue and power sales on the unaudited condensed consolidated statements of operations for the six months ended June 30, 2023 , and resulted in net increases to operating loss and loss before taxes of approximately $ 0.4 million during both periods. These out-of-period adjustments related to power costs and power sales for the year ended December 31, 2022 at the Company’s Odessa Facility, which are invoiced on a net basis by the Company’s power provider. Management evaluated the impact of this error on the Company’s previously issued audited consolidated financial statements for the year ended December 31, 2022, as well as on its unaudited condensed consolidated financial statements for the three and six months ended June 30, 2023, assessing the error both quantitatively and qualitatively, and concluded that the error was not material to the financial statements for either period. Risks and uncertainties Liquidity, capital resources and limited business history The Company has historically experienced net losses and negative cash flows from operations. As of June 30, 2024, the Company had approximate balances of cash and cash equivalents of $ 122.6 million, working capital of $ 273.0 million, total stockholders’ equity of $ 690.8 million and an accumulated deficit of $ 112.2 million. During the fiscal year ended December 31, 2023, and the six months ended June 30, 2024, the Company used proceeds from sales of bitcoin earned by or received from its bitcoin mining data centers, as well as strategic sales of shares through “at-the-market” offerings to support its operating expenses and capital expenditures. The Company monitors its balance sheet on an ongoing basis to determine the proper mix of bitcoin retention and bitcoin sales to support its cash requirements, ongoing operations, and capital expenditures. Bitcoin is classified as a current asset on the Company’s balance sheets due to its intent and ability to sell bitcoin to support operations when needed. Approximately $ 52.0 million of cash was used for operating activities during the six months ended June 30, 2024. During the six months ended June 30, 2024, the Company paid approximately $ 35.7 million for deposits on equipment in connection with new miner purchases for its Odessa Facility, and reclassified approximately $ 13.8 million to property and equipment related to these miners being placed into service. The Company has a master loan agreement with Coinbase Credit, Inc., as lender, and Coinbase, Inc., as lending service provider. Pursuant to the master loan agreement, the Company established a secured line of credit up to $ 10.0 million (the “Credit Facility”). The Company will not incur commitment fees for unused portions of the Credit Facility. The borrowing rate on amounts drawn against the Credit Facility is determined on the basis of the Federal Funds Target Rate - Upper Bound , plus 2.5 %, calculated daily based on a 365-day year and payable monthly for the duration of the loan. Borrowings under the Credit Facility are available on demand, open term, and collateralized by bitcoin transferred to the lending service provider’s platform. As of June 30, 2024, the Company has not drawn upon the Credit Facility. Management believes that the Company’s existing financial resources, including access to the Credit Facility, combined with projected cash and bitcoin inflows from its data centers and its ability to sell bitcoin received or earned, will be sufficient to enable the Company to meet its operating and capital requirements for at least 12 months from the date these unaudited condensed consolidated financial statements are issued. There is limited historical financial information about the Company upon which to base an evaluation of its performance. The business is subject to risks inherent in the establishment of a new business enterprise, including limited capital resources, possible delays in exploration and/or development, and possible cost overruns due to price and cost increases in services. The Company may require additional capital to pursue certain business opportunities or respond to technological advancements, competitive dynamics or technologies, challenges, acquisitions or unforeseen circumstances. Additionally, t he Company has incurred and expects to continue to incur significant costs related to operating as a public company. Accordingly, the Company may engage in equity or debt financings or enter into credit facilities for the above-mentioned or other reasons; however, the Company may not be able to timely secure additional debt or equity financings on favorable terms, if at all. If the Company raises additional funds through equity financing, its existing stockholders could experience significant dilution. Furthermore, any debt financing obtained by the Company in the future could involve restrictive covenants relating to the Company’s capital raising activities and other financial and operational matters, which may make it more difficult for the Company to obtain additional capital and to pursue business opportunities. If the Company is unable to obtain adequate financing on terms that are satisfactory to the Company, when the Company requires it, the Company’s ability to continue to grow or support the business and to respond to business challenges could be significantly limited, which may adversely affect the Company’s busines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3:19:05Z</dcterms:created>
  <dcterms:modified xmlns:dcterms="http://purl.org/dc/terms/" xmlns:xsi="http://www.w3.org/2001/XMLSchema-instance" xsi:type="dcterms:W3CDTF">2024-08-13T13:19:05Z</dcterms:modified>
</cp:coreProperties>
</file>